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Balance Sheets (KI" sheetId="8" state="visible" r:id="rId8"/>
    <sheet xmlns:r="http://schemas.openxmlformats.org/officeDocument/2006/relationships" name="Consolidated Balance Sheets (_2" sheetId="9" state="visible" r:id="rId9"/>
    <sheet xmlns:r="http://schemas.openxmlformats.org/officeDocument/2006/relationships" name="Consolidated Statements of Op_2" sheetId="10" state="visible" r:id="rId10"/>
    <sheet xmlns:r="http://schemas.openxmlformats.org/officeDocument/2006/relationships" name="Consolidated Statements of Capi" sheetId="11" state="visible" r:id="rId11"/>
    <sheet xmlns:r="http://schemas.openxmlformats.org/officeDocument/2006/relationships" name="Consolidated Statements of Ca_2" sheetId="12" state="visible" r:id="rId12"/>
    <sheet xmlns:r="http://schemas.openxmlformats.org/officeDocument/2006/relationships" name="Consolidated Statements of Ca_3" sheetId="13" state="visible" r:id="rId13"/>
    <sheet xmlns:r="http://schemas.openxmlformats.org/officeDocument/2006/relationships" name="Organization, Ownership and Bas" sheetId="14" state="visible" r:id="rId14"/>
    <sheet xmlns:r="http://schemas.openxmlformats.org/officeDocument/2006/relationships" name="Prepaid Expenses and Other Asse" sheetId="15" state="visible" r:id="rId15"/>
    <sheet xmlns:r="http://schemas.openxmlformats.org/officeDocument/2006/relationships" name="Secured and Unsecured Debt of t" sheetId="16" state="visible" r:id="rId16"/>
    <sheet xmlns:r="http://schemas.openxmlformats.org/officeDocument/2006/relationships" name="Stockholders' Equity of the Com" sheetId="17" state="visible" r:id="rId17"/>
    <sheet xmlns:r="http://schemas.openxmlformats.org/officeDocument/2006/relationships" name="Noncontrolling Interests on the" sheetId="18" state="visible" r:id="rId18"/>
    <sheet xmlns:r="http://schemas.openxmlformats.org/officeDocument/2006/relationships" name="Partners' Capital of the Operat" sheetId="19" state="visible" r:id="rId19"/>
    <sheet xmlns:r="http://schemas.openxmlformats.org/officeDocument/2006/relationships" name="Share-Based Compensation" sheetId="20" state="visible" r:id="rId20"/>
    <sheet xmlns:r="http://schemas.openxmlformats.org/officeDocument/2006/relationships" name="Future Minimum Rent" sheetId="21" state="visible" r:id="rId21"/>
    <sheet xmlns:r="http://schemas.openxmlformats.org/officeDocument/2006/relationships" name="Commitments and Contingencies" sheetId="22" state="visible" r:id="rId22"/>
    <sheet xmlns:r="http://schemas.openxmlformats.org/officeDocument/2006/relationships" name="Fair Value Measurements and Dis" sheetId="23" state="visible" r:id="rId23"/>
    <sheet xmlns:r="http://schemas.openxmlformats.org/officeDocument/2006/relationships" name="Net Income Available to Common " sheetId="24" state="visible" r:id="rId24"/>
    <sheet xmlns:r="http://schemas.openxmlformats.org/officeDocument/2006/relationships" name="Net Income Available to Commo_2" sheetId="25" state="visible" r:id="rId25"/>
    <sheet xmlns:r="http://schemas.openxmlformats.org/officeDocument/2006/relationships" name="Supplemental Cash Flow Informat" sheetId="26" state="visible" r:id="rId26"/>
    <sheet xmlns:r="http://schemas.openxmlformats.org/officeDocument/2006/relationships" name="Supplemental Cash Flow Inform_2" sheetId="27" state="visible" r:id="rId27"/>
    <sheet xmlns:r="http://schemas.openxmlformats.org/officeDocument/2006/relationships" name="Subsequent Events" sheetId="28" state="visible" r:id="rId28"/>
    <sheet xmlns:r="http://schemas.openxmlformats.org/officeDocument/2006/relationships" name="Organization, Ownership and B_2" sheetId="29" state="visible" r:id="rId29"/>
    <sheet xmlns:r="http://schemas.openxmlformats.org/officeDocument/2006/relationships" name="Organization, Ownership and B_3" sheetId="30" state="visible" r:id="rId30"/>
    <sheet xmlns:r="http://schemas.openxmlformats.org/officeDocument/2006/relationships" name="Prepaid Expenses and Other As_2" sheetId="31" state="visible" r:id="rId31"/>
    <sheet xmlns:r="http://schemas.openxmlformats.org/officeDocument/2006/relationships" name="Secured and Unsecured Debt of_2" sheetId="32" state="visible" r:id="rId32"/>
    <sheet xmlns:r="http://schemas.openxmlformats.org/officeDocument/2006/relationships" name="Partners' Capital of the Oper_2" sheetId="33" state="visible" r:id="rId33"/>
    <sheet xmlns:r="http://schemas.openxmlformats.org/officeDocument/2006/relationships" name="Share-Based Compensation (Table" sheetId="34" state="visible" r:id="rId34"/>
    <sheet xmlns:r="http://schemas.openxmlformats.org/officeDocument/2006/relationships" name="Future Minimum Rent (Tables)" sheetId="35" state="visible" r:id="rId35"/>
    <sheet xmlns:r="http://schemas.openxmlformats.org/officeDocument/2006/relationships" name="Commitments and Contingencies (" sheetId="36" state="visible" r:id="rId36"/>
    <sheet xmlns:r="http://schemas.openxmlformats.org/officeDocument/2006/relationships" name="Fair Value Measurements and D_2" sheetId="37" state="visible" r:id="rId37"/>
    <sheet xmlns:r="http://schemas.openxmlformats.org/officeDocument/2006/relationships" name="Net Income Available to Commo_3" sheetId="38" state="visible" r:id="rId38"/>
    <sheet xmlns:r="http://schemas.openxmlformats.org/officeDocument/2006/relationships" name="Net Income Available to Commo_4" sheetId="39" state="visible" r:id="rId39"/>
    <sheet xmlns:r="http://schemas.openxmlformats.org/officeDocument/2006/relationships" name="Supplemental Cash Flow Inform_3" sheetId="40" state="visible" r:id="rId40"/>
    <sheet xmlns:r="http://schemas.openxmlformats.org/officeDocument/2006/relationships" name="Supplemental Cash Flow Inform_4" sheetId="41" state="visible" r:id="rId41"/>
    <sheet xmlns:r="http://schemas.openxmlformats.org/officeDocument/2006/relationships" name="Organization, Ownership and B_4" sheetId="42" state="visible" r:id="rId42"/>
    <sheet xmlns:r="http://schemas.openxmlformats.org/officeDocument/2006/relationships" name="Organization, Ownership and B_5" sheetId="43" state="visible" r:id="rId43"/>
    <sheet xmlns:r="http://schemas.openxmlformats.org/officeDocument/2006/relationships" name="Prepaid Expenses and Other As_3" sheetId="44" state="visible" r:id="rId44"/>
    <sheet xmlns:r="http://schemas.openxmlformats.org/officeDocument/2006/relationships" name="Secured and Unsecured Debt of_3" sheetId="45" state="visible" r:id="rId45"/>
    <sheet xmlns:r="http://schemas.openxmlformats.org/officeDocument/2006/relationships" name="Secured and Unsecured Debt of_4" sheetId="46" state="visible" r:id="rId46"/>
    <sheet xmlns:r="http://schemas.openxmlformats.org/officeDocument/2006/relationships" name="Secured and Unsecured Debt of_5" sheetId="47" state="visible" r:id="rId47"/>
    <sheet xmlns:r="http://schemas.openxmlformats.org/officeDocument/2006/relationships" name="Secured and Unsecured Debt of_6" sheetId="48" state="visible" r:id="rId48"/>
    <sheet xmlns:r="http://schemas.openxmlformats.org/officeDocument/2006/relationships" name="Stockholders' Equity of the C_2" sheetId="49" state="visible" r:id="rId49"/>
    <sheet xmlns:r="http://schemas.openxmlformats.org/officeDocument/2006/relationships" name="Noncontrolling Interests on t_2" sheetId="50" state="visible" r:id="rId50"/>
    <sheet xmlns:r="http://schemas.openxmlformats.org/officeDocument/2006/relationships" name="Partners' Capital of the Oper_3" sheetId="51" state="visible" r:id="rId51"/>
    <sheet xmlns:r="http://schemas.openxmlformats.org/officeDocument/2006/relationships" name="- Narrative (Details)" sheetId="52" state="visible" r:id="rId52"/>
    <sheet xmlns:r="http://schemas.openxmlformats.org/officeDocument/2006/relationships" name="- Fair Value Assumptions (Detai" sheetId="53" state="visible" r:id="rId53"/>
    <sheet xmlns:r="http://schemas.openxmlformats.org/officeDocument/2006/relationships" name="Future Minimum Rent - Future Co"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Fair Value Measurements and D_3" sheetId="57" state="visible" r:id="rId57"/>
    <sheet xmlns:r="http://schemas.openxmlformats.org/officeDocument/2006/relationships" name="Fair Value Measurements and D_4" sheetId="58" state="visible" r:id="rId58"/>
    <sheet xmlns:r="http://schemas.openxmlformats.org/officeDocument/2006/relationships" name="Net Income Available to Commo_5" sheetId="59" state="visible" r:id="rId59"/>
    <sheet xmlns:r="http://schemas.openxmlformats.org/officeDocument/2006/relationships" name="Net Income Available to Commo_6" sheetId="60" state="visible" r:id="rId60"/>
    <sheet xmlns:r="http://schemas.openxmlformats.org/officeDocument/2006/relationships" name="Supplemental Cash Flow Inform_5" sheetId="61" state="visible" r:id="rId61"/>
    <sheet xmlns:r="http://schemas.openxmlformats.org/officeDocument/2006/relationships" name="Supplemental Cash Flow Inform_6" sheetId="62" state="visible" r:id="rId62"/>
    <sheet xmlns:r="http://schemas.openxmlformats.org/officeDocument/2006/relationships" name="Supplemental Cash Flow Inform_7" sheetId="63" state="visible" r:id="rId63"/>
    <sheet xmlns:r="http://schemas.openxmlformats.org/officeDocument/2006/relationships" name="Supplemental Cash Flow Inform_8" sheetId="64" state="visible" r:id="rId64"/>
    <sheet xmlns:r="http://schemas.openxmlformats.org/officeDocument/2006/relationships" name="Subsequent Events (Details)" sheetId="65" state="visible" r:id="rId65"/>
    <sheet xmlns:r="http://schemas.openxmlformats.org/officeDocument/2006/relationships" name="Uncategorized Items - krc-20190" sheetId="66" state="visible" r:id="rId66"/>
  </sheets>
  <definedNames/>
  <calcPr calcId="124519" fullCalcOnLoad="1"/>
</workbook>
</file>

<file path=xl/sharedStrings.xml><?xml version="1.0" encoding="utf-8"?>
<sst xmlns="http://schemas.openxmlformats.org/spreadsheetml/2006/main" uniqueCount="625">
  <si>
    <t>Document and Entity Information - shares</t>
  </si>
  <si>
    <t>3 Months Ended</t>
  </si>
  <si>
    <t>Mar. 31, 2019</t>
  </si>
  <si>
    <t>May 03, 2019</t>
  </si>
  <si>
    <t>Entity Registrant Name</t>
  </si>
  <si>
    <t>KILROY REALTY CORP</t>
  </si>
  <si>
    <t>Entity Central Index Key</t>
  </si>
  <si>
    <t>0001025996</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Emerging Growth Company</t>
  </si>
  <si>
    <t>Entity Small Business</t>
  </si>
  <si>
    <t>Kilroy Realty L.P. [Member]</t>
  </si>
  <si>
    <t>Kilroy Realty, L.P.</t>
  </si>
  <si>
    <t>0001493976</t>
  </si>
  <si>
    <t>Non-accelerated Filer</t>
  </si>
  <si>
    <t>Consolidated Balance Sheets - USD ($) $ in Thousands</t>
  </si>
  <si>
    <t>Dec. 31, 2018</t>
  </si>
  <si>
    <t>REAL ESTATE ASSETS:</t>
  </si>
  <si>
    <t>Land and improvements</t>
  </si>
  <si>
    <t>Buildings and improvements</t>
  </si>
  <si>
    <t>Undeveloped land and construction in progress</t>
  </si>
  <si>
    <t>Total real estate assets held for investment</t>
  </si>
  <si>
    <t>Accumulated depreciation and amortization</t>
  </si>
  <si>
    <t>Total real estate assets held for investment, net</t>
  </si>
  <si>
    <t>CASH AND CASH EQUIVALENTS</t>
  </si>
  <si>
    <t>RESTRICTED CASH</t>
  </si>
  <si>
    <t>MARKETABLE SECURITIES (Note 10)</t>
  </si>
  <si>
    <t>CURRENT RECEIVABLES, NET (Note 1)</t>
  </si>
  <si>
    <t>DEFERRED RENT RECEIVABLES, NET (Note 1)</t>
  </si>
  <si>
    <t>DEFERRED LEASING COSTS AND ACQUISITION-RELATED INTANGIBLE ASSETS, NET (Note 1)</t>
  </si>
  <si>
    <t>RIGHT OF USE GROUND LEASE ASSETS (Notes 1 and 9)</t>
  </si>
  <si>
    <t>PREPAID EXPENSES AND OTHER ASSETS, NET (Note 2)</t>
  </si>
  <si>
    <t>TOTAL ASSETS</t>
  </si>
  <si>
    <t>LIABILITIES:</t>
  </si>
  <si>
    <t>Secured debt, net (Notes 3 and 10)</t>
  </si>
  <si>
    <t>Unsecured debt, net (Notes 3 and 10)</t>
  </si>
  <si>
    <t>Unsecured line of credit (Notes 3, 10 and 15)</t>
  </si>
  <si>
    <t>Accounts payable, accrued expenses and other liabilities</t>
  </si>
  <si>
    <t>Ground lease liabilities (Notes 1 and 9)</t>
  </si>
  <si>
    <t>Accrued dividends and distributions (Note 15)</t>
  </si>
  <si>
    <t>Deferred revenue and acquisition-related intangible liabilities, net</t>
  </si>
  <si>
    <t>Rents received in advance and tenant security deposits</t>
  </si>
  <si>
    <t>Total liabilities</t>
  </si>
  <si>
    <t>COMMITMENTS AND CONTINGENCIES (Note 9)</t>
  </si>
  <si>
    <t xml:space="preserve"> </t>
  </si>
  <si>
    <t>Stockholders’ Equity (Note 4):</t>
  </si>
  <si>
    <t>Common stock, $.01 par value, 150,000,000 shares authorized, 100,967,024 and 100,746,988 shares issued and outstanding, respectively</t>
  </si>
  <si>
    <t>Additional paid-in capital</t>
  </si>
  <si>
    <t>Distributions in excess of earnings (Note 1)</t>
  </si>
  <si>
    <t>Total stockholders’ equity</t>
  </si>
  <si>
    <t>Noncontrolling Interests (Notes 1 and 5):</t>
  </si>
  <si>
    <t>Common units of the Operating Partnership</t>
  </si>
  <si>
    <t>Noncontrolling interests in consolidated property partnerships</t>
  </si>
  <si>
    <t>Total noncontrolling interests</t>
  </si>
  <si>
    <t>Total equity</t>
  </si>
  <si>
    <t>TOTAL LIABILITIES AND EQUITY (CAPITAL)</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 in Thousands</t>
  </si>
  <si>
    <t>Mar. 31, 2018</t>
  </si>
  <si>
    <t>REVENUES (NOTE 1)</t>
  </si>
  <si>
    <t>Revenue</t>
  </si>
  <si>
    <t>EXPENSES</t>
  </si>
  <si>
    <t>Real estate taxes</t>
  </si>
  <si>
    <t>Provision for bad debts (Note 1)</t>
  </si>
  <si>
    <t>Ground leases (Notes 1 and 9)</t>
  </si>
  <si>
    <t>General and administrative expenses</t>
  </si>
  <si>
    <t>Leasing costs (Note 1)</t>
  </si>
  <si>
    <t>Depreciation and amortization</t>
  </si>
  <si>
    <t>Total expenses</t>
  </si>
  <si>
    <t>OTHER (EXPENSES) INCOME</t>
  </si>
  <si>
    <t>Interest income and other net investment gain (Note 10)</t>
  </si>
  <si>
    <t>Interest expense (Note 3)</t>
  </si>
  <si>
    <t>Total other (expenses) income</t>
  </si>
  <si>
    <t>NET INCOME</t>
  </si>
  <si>
    <t>Net income attributable to noncontrolling common units of the Operating Partnership</t>
  </si>
  <si>
    <t>Net income attributable to noncontrolling interests in consolidated property partnerships</t>
  </si>
  <si>
    <t>Total income attributable to noncontrolling interests</t>
  </si>
  <si>
    <t>NET INCOME AVAILABLE TO COMMON STOCKHOLDERS (UNITHOLDERS)</t>
  </si>
  <si>
    <t>Net income available to common stockholders per share – basic (in dollars per share)</t>
  </si>
  <si>
    <t>Net income available to common stockholders per share – diluted (in dollars per share)</t>
  </si>
  <si>
    <t>Weighted average common shares outstanding – basic (in shares)</t>
  </si>
  <si>
    <t>Weighted average common shares outstanding – diluted (in shares)</t>
  </si>
  <si>
    <t>Rental [Member]</t>
  </si>
  <si>
    <t>Tenant reimbursements [Member]</t>
  </si>
  <si>
    <t>Other property income [Member]</t>
  </si>
  <si>
    <t>Property [Member]</t>
  </si>
  <si>
    <t>Property expenses (Note 1)</t>
  </si>
  <si>
    <t>Consolidated Statements of Equity - USD ($) $ in Thousands</t>
  </si>
  <si>
    <t>Total</t>
  </si>
  <si>
    <t>Common Stock [Member]</t>
  </si>
  <si>
    <t>Additional Paid-in Capital [Member]</t>
  </si>
  <si>
    <t>Distributions in Excess of Earnings [Member]</t>
  </si>
  <si>
    <t>Total Stockholders' Equity [Member]</t>
  </si>
  <si>
    <t>Noncontrolling Interests [Member]</t>
  </si>
  <si>
    <t>Beginning balance (in shares) at Dec. 31, 2017</t>
  </si>
  <si>
    <t>Beginning balance at Dec. 31, 2017</t>
  </si>
  <si>
    <t>Increase (Decrease) in Stockholders' Equity [Roll Forward]</t>
  </si>
  <si>
    <t>Net income</t>
  </si>
  <si>
    <t>Issuance of share-based compensation awards</t>
  </si>
  <si>
    <t>Non-cash amortization of share-based compensation</t>
  </si>
  <si>
    <t>Settlement of restricted stock units for shares of common stock (in shares)</t>
  </si>
  <si>
    <t>Settlement of restricted stock units for shares of common stock</t>
  </si>
  <si>
    <t>Repurchase of common stock, stock options and restricted stock units (in shares)</t>
  </si>
  <si>
    <t>Repurchase of common stock, stock options and restricted stock units</t>
  </si>
  <si>
    <t>Exchange of common units of the Operating Partnership (in shares)</t>
  </si>
  <si>
    <t>Exchange of common units of the Operating Partnership</t>
  </si>
  <si>
    <t>Distributions to noncontrolling interests in consolidated property partnerships</t>
  </si>
  <si>
    <t>Adjustment for noncontrolling interest</t>
  </si>
  <si>
    <t>Dividends declared per common share and common unit ($0.455 and $0.425 per share/unit for the three months ended March 31, 2019 and 2018, respectively)</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Equity (Parenthetical) - $ / shares</t>
  </si>
  <si>
    <t>Statement of Stockholders' Equity [Abstract]</t>
  </si>
  <si>
    <t>Dividends declared per common share and common unit (in dollars per share)</t>
  </si>
  <si>
    <t>Consolidated Statements of Cash Flows - USD ($) $ in Thousands</t>
  </si>
  <si>
    <t>CASH FLOWS FROM OPERATING ACTIVITIES:</t>
  </si>
  <si>
    <t>Adjustments to reconcile net income to net cash provided by operating activities:</t>
  </si>
  <si>
    <t>Depreciation and amortization of real estate assets and leasing costs</t>
  </si>
  <si>
    <t>Depreciation of non-real estate furniture, fixtures and equipment</t>
  </si>
  <si>
    <t>(Recoveries of) provision for bad debts and write-offs (Note 1)</t>
  </si>
  <si>
    <t>Non-cash amortization of share-based compensation awards</t>
  </si>
  <si>
    <t>Non-cash amortization of deferred financing costs and debt discounts and premiums</t>
  </si>
  <si>
    <t>Non-cash amortization of net below market rents</t>
  </si>
  <si>
    <t>Non-cash amortization of deferred revenue related to tenant-funded tenant improvements</t>
  </si>
  <si>
    <t>Straight-line rents</t>
  </si>
  <si>
    <t>Amortization of right of use ground lease assets</t>
  </si>
  <si>
    <t>Net change in other operating assets</t>
  </si>
  <si>
    <t>Net change in other operating liabilities</t>
  </si>
  <si>
    <t>Net cash provided by operating activities</t>
  </si>
  <si>
    <t>CASH FLOWS FROM INVESTING ACTIVITIES:</t>
  </si>
  <si>
    <t>Expenditures for development properties and undeveloped land</t>
  </si>
  <si>
    <t>Expenditures for operating properties</t>
  </si>
  <si>
    <t>Expenditures for acquisition of operating properties</t>
  </si>
  <si>
    <t>Net increase in acquisition-related deposits</t>
  </si>
  <si>
    <t>Proceeds received from repayment of note receivable</t>
  </si>
  <si>
    <t>Net cash used in investing activities</t>
  </si>
  <si>
    <t>CASH FLOWS FROM FINANCING ACTIVITIES:</t>
  </si>
  <si>
    <t>Borrowings on unsecured revolving credit facility (Note 3)</t>
  </si>
  <si>
    <t>Repayments on unsecured revolving credit facility (Note 3)</t>
  </si>
  <si>
    <t>Borrowings on unsecured debt</t>
  </si>
  <si>
    <t>Principal payments and repayments of secured debt (Note 3)</t>
  </si>
  <si>
    <t>Financing costs</t>
  </si>
  <si>
    <t>Repurchase of common stock and restricted stock units</t>
  </si>
  <si>
    <t>Dividends and distributions paid to common stockholders and common unitholders</t>
  </si>
  <si>
    <t>Net cash (used in) provided by financing activities</t>
  </si>
  <si>
    <t>Net decrease in cash and cash equivalents and restricted cash</t>
  </si>
  <si>
    <t>Cash and cash equivalents and restricted cash, beginning of period</t>
  </si>
  <si>
    <t>Cash and cash equivalents and restricted cash, end of period</t>
  </si>
  <si>
    <t>Consolidated Balance Sheets (KILROY REALTY, L.P.) - USD ($) $ in Thousands</t>
  </si>
  <si>
    <t>CURRENT RECEIVABLES, NET (Notes 1)</t>
  </si>
  <si>
    <t>DEFERRED RENT RECEIVABLES, NET (Notes 1)</t>
  </si>
  <si>
    <t>Accrued distributions (Note 15)</t>
  </si>
  <si>
    <t>COMMITMENTS AND CONTINGENCIES</t>
  </si>
  <si>
    <t>CAPITAL:</t>
  </si>
  <si>
    <t>Common units, 100,967,024 and 100,746,988 held by the general partner and 2,023,287 and 2,025,287 held by common limited partners issued and outstanding, respectively (Note 6)</t>
  </si>
  <si>
    <t>Noncontrolling interests in consolidated property partnerships and subsidiaries (Note 1)</t>
  </si>
  <si>
    <t>Total capital</t>
  </si>
  <si>
    <t>Consolidated Balance Sheets (KILROY REALTY, L.P.) (Parenthetical) - Common units [Member] - Kilroy Realty L.P. [Member] - shares</t>
  </si>
  <si>
    <t>General partner, units issued</t>
  </si>
  <si>
    <t>General partners, units outstanding</t>
  </si>
  <si>
    <t>Limited partners, units issued</t>
  </si>
  <si>
    <t>Noncontrolling common units of the Operating Partnership</t>
  </si>
  <si>
    <t>Consolidated Statements of Operations (KILROY REALTY, L.P.) - USD ($) $ in Thousands</t>
  </si>
  <si>
    <t>Ground leases (Note 1 and 9)</t>
  </si>
  <si>
    <t>Net income attributable to noncontrolling interests in consolidated property partnerships and subsidiaries</t>
  </si>
  <si>
    <t>Net income available to common unitholders per unit-basic (in dollars per unit)</t>
  </si>
  <si>
    <t>Net income available to common unitholders per unit-diluted (in dollars per unit)</t>
  </si>
  <si>
    <t>Weighted average common shares outstanding – basic (in units)</t>
  </si>
  <si>
    <t>Weighted average common units outstanding - diluted (in units)</t>
  </si>
  <si>
    <t>Property expenses</t>
  </si>
  <si>
    <t>Kilroy Realty L.P. [Member] | Rental [Member]</t>
  </si>
  <si>
    <t>Kilroy Realty L.P. [Member] | Tenant reimbursements [Member]</t>
  </si>
  <si>
    <t>Kilroy Realty L.P. [Member] | Other property income [Member]</t>
  </si>
  <si>
    <t>Kilroy Realty L.P. [Member] | Property [Member]</t>
  </si>
  <si>
    <t>Consolidated Statements of Capital (KILROY REALTY, L.P.) - USD ($) $ in Thousands</t>
  </si>
  <si>
    <t>Jan. 01, 2019</t>
  </si>
  <si>
    <t>Exercise of stock options</t>
  </si>
  <si>
    <t>Accounting Standards Update 2016-02 [Member]</t>
  </si>
  <si>
    <t>Cumulative adjustment</t>
  </si>
  <si>
    <t>Beginning balance</t>
  </si>
  <si>
    <t>Repurchase of common units, stock options and restricted stock units</t>
  </si>
  <si>
    <t>Distributions declared per common unit ($0.455 and $0.425 per unit for the three months ended March 31, 2019 and 2018, respectively)</t>
  </si>
  <si>
    <t>Ending balance</t>
  </si>
  <si>
    <t>Kilroy Realty L.P. [Member] | Accounting Standards Update 2016-02 [Member]</t>
  </si>
  <si>
    <t>Kilroy Realty L.P. [Member] | Partners Capital Common Unit [Member]</t>
  </si>
  <si>
    <t>Beginning balance (in units)</t>
  </si>
  <si>
    <t>Settlement of restricted stock units (in units)</t>
  </si>
  <si>
    <t>Repurchase of common units, stock options and restricted stock units (in units)</t>
  </si>
  <si>
    <t>Ending balance (in units)</t>
  </si>
  <si>
    <t>Kilroy Realty L.P. [Member] | Partners Capital Common Unit [Member] | Accounting Standards Update 2016-02 [Member]</t>
  </si>
  <si>
    <t>Kilroy Realty L.P. [Member] | Noncontrolling Interests [Member]</t>
  </si>
  <si>
    <t>Consolidated Statements of Capital (KILROY REALTY, L.P.) (Parenthetical) - $ / shares</t>
  </si>
  <si>
    <t>Dividends declared per common unit (in dollars per unit)</t>
  </si>
  <si>
    <t>Consolidated Statements of Cash Flows (KILROY REALTY, L.P.) - USD ($) $ in Thousands</t>
  </si>
  <si>
    <t>Repurchase of common units and restricted stock units</t>
  </si>
  <si>
    <t>Distributions paid to common unitholders</t>
  </si>
  <si>
    <t>Organization, Ownership and Basis of Presentation</t>
  </si>
  <si>
    <t>Organization, Consolidation and Presentation of Financial Statements [Abstract]</t>
  </si>
  <si>
    <t>Organization, Ownership and Basis of Presentation Organization and Ownership Kilroy Realty Corporation (the “Company”) is a self-administered real estate investment trust (“REIT”) active in premier office and mixed-use submarkets along the West Coast. We own, develop, acquire and manage real estate assets, consisting primarily of Class A properties in the coastal regions of Greater Los Angeles, Orange County, San Diego County, the San Francisco Bay Area and Greater Seattle,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and Kilroy Realty Finance Partnership, L.P. (the “Finance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 Our stabilized portfolio of operating properties was comprised of the following properties at March 31, 2019 : Number of Buildings Rentable Square Feet Number of Tenants Percentage Occupied Percentage Leased Stabilized Office Properties 94 13,236,373 473 92.5 % 96.2 % Number of Number of Units 2019 Average Occupancy Stabilized Residential Property 1 200 72.8 % Our stabilized portfolio includes all of our properties with the exception of development and redevelopment properties currently committed for construction, under construction, or in the tenant improvement phase, undeveloped land and real estate assets held for sale. We define redevelopment properties as those properties for which we expect to spend significant development and construction costs on the existing or acquired buildings pursuant to a formal plan, the intended result of which is a higher economic return on the property. We define properties in the tenant improvement phase as properties that we are developing or redeveloping where the project has reached cold shell condition and is ready for tenant improvements, which may require additional major base building construction before being placed in service. Projects in the tenant improvement phase are added to our stabilized portfolio once the project reaches the earlier of 95% occupancy or one year from the date of the cessation of major base building construction activities. Costs capitalized to construction in progress for development and redevelopment properties are transferred to land and improvements, buildings and improvements, and deferred leasing costs on our consolidated balance sheets at the historical cost of the property as the projects are placed in service. As of March 31, 2019 , the following properties were excluded from our stabilized portfolio. We did not have any redevelopment properties or properties held for sale at March 31, 2019 . Number of Properties/Projects Estimated Rentable Square Feet (1) In-process development projects - tenant improvement (2) 3 1,246,000 In-process development projects - under construction (3) 5 2,080,000 ________________________ (1) Estimated rentable square feet upon completion. (2) Includes 88,000 square feet of Production, Distribution, and Repair (“PDR”) space and 96,000 square feet of retail space. (3) In addition to the estimated office rentable square feet noted above, development projects under construction also include 801 residential units. Our stabilized portfolio also excludes our future development pipeline, which as of March 31, 2019 was comprised of four potential development sites, representing approximately 59 gross acres of undeveloped land. As of March 31, 2019 , all of our properties and development projects were owned and all of our business was conducted in the state of California with the exception of eight office properties and one development project under construction located in the state of Washington. All of our properties and development projects are 100% owned, excluding four office properties owned by three consolidated property partnerships. Two of the three property partnerships, 100 First Street Member, LLC (“100 First LLC”) and 303 Second Street Member, LLC (“303 Second LLC”), each owned one office property in San Francisco, California through subsidiary REITs. As of March 31, 2019 , the Company owned a 56% common equity interest in both 100 First LLC and 303 Second LLC. The third property partnership, Redwood City Partners, LLC (“Redwood LLC”) owned two office properties in Redwood City, California. As of March 31, 2019 , the Company owned an approximate 93% common equity interest in Redwood LLC. The remaining interests in all three property partnerships were owned by unrelated third parties. Ownership and Basis of Presentation The consolidated financial statements of the Company include the consolidated financial position and results of operations of the Company, the Operating Partnership, the Finance Partnership, 303 Second LLC, 100 First LLC, Redwood LLC and all of our wholly-owned and controlled subsidiaries. The consolidated financial statements of the Operating Partnership include the consolidated financial position and results of operations of the Operating Partnership, the Finance Partnership, 303 Second LLC, 100 First LLC, Redwood LLC and all of our wholly-owned and controlled subsidiaries. All intercompany balances and transactions have been eliminated in the consolidated financial statements. As of March 31, 2019 , the Company owned an approximate 98.0% common general partnership interest in the Operating Partnership. The remaining approximate 2.0% common limited partnership interest in the Operating Partnership as of March 31, 2019 was owned by non-affiliated investors and certain of our executive officers and directors.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Kilroy Realty Finance, Inc., which is a wholly-owned subsidiary of the Company, is the sole general partner of the Finance Partnership and owns a 1.0% common general partnership interest in the Finance Partnership. The Operating Partnership owns the remaining 99.0% common limited partnership interest. With the exception of the Operating Partnership and our consolidated property partnerships, all of our subsidiaries are wholly-owned. 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19 . The interim financial statements for the Company and the Operating Partnership should be read in conjunction with the audited consolidated financial statements and notes thereto included in our annual report on Form 10-K for the year ended December 31, 2018 . Variable Interest Entities The Operating Partnership is a variable interest entity (“VIE”) that is consolidated by the Company as the primary beneficiary as the Operating Partnership is a limited partnership in which the common limited partners do not have substantive kick-out or participating rights. At March 31, 2019 , the consolidated financial statements of the Company included two VIEs in addition to the Operating Partnership: 100 First LLC and 303 Second LLC. At March 31, 2019 , the Operating Partnership was determined to be the primary beneficiary of these two VIEs since the Operating Partnership had the ability to control the activities that most significantly impact each of the VIE’s economic performance. As of March 31, 2019 , the two VIEs’ total assets, liabilities and noncontrolling interests included on our consolidated balance sheet were approximately $452.4 million (of which $396.5 million related to real estate held for investment), approximately $32.1 million and approximately $184.3 million , respectively. Revenues, income and net assets generated by 100 First LLC and 303 Second LLC may only be used to settle their contractual obligations, which primarily consist of operating expenses, capital expenditures and required distributions. At December 31, 2018 , the consolidated financial statements of the Company and the Operating Partnership included three VIEs in which we were deemed to be the primary beneficiary: 100 First LLC, 303 Second LLC and an entity established during the fourth quarter of 2018 to facilitate a transaction intended to qualify as a like-kind exchange pursuant to Section 1031 of the Code (“Section 1031 Exchange”). In January 2019, the Section 1031 Exchange was successfully completed and the related VIE was terminated. At December 31, 2018 , the impact of consolidating the VIEs increased the Company’s total assets, liabilities and noncontrolling interests on our consolidated balance sheet by approximately $615.4 million (of which $543.9 million related to real estate held for investment), approximately $45.1 million and approximately $186.4 million , respectively. Accounting Pronouncements Adopted January 1, 2019 Effective January 1, 2019, we adopted Financial Accounting Standards Board (“FASB”) ASU No. 2016-02 “Leases (Topic 842)” (“Topic 842”) and the related FASB ASU Nos. 2018-01, 2018-10, 2018-11, 2018-20 and 2019-01 which provide practical expedients, technical corrections and improvements for certain aspects of ASU 2016-02, on a modified retrospective basis. Topic 842 establishes a single comprehensive model for entities to use in accounting for leases and supersedes the existing leasing guidance. We evaluated each of the Company’s contracts to determine if the contract is or contains a lease and concluded that Topic 842 is applicable to the Company as a lessor in its tenant lease agreements and as a lessee in its ground leases. Lessor Accounting As a lessor, the Company’s leases with tenants for its real estate assets generally provide for the lease of space, as well as common area maintenance and parking. Under Topic 842, the lease of space is considered a lease component while the common area maintenance billings and tenant parking are considered nonlease components, which fall under revenue recognition guidance in Topic 606. However, upon adopting the guidance in Topic 842, the Company determined that its tenant leases met the criteria to apply the practical expedient provided by ASU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space is the predominant component of the Company’s leasing arrangements, we accounted for all lease and non-lease components as one single component under Topic 842. As a result, the adoption of Topic 842 did not have any impact on the Company’s timing or pattern of recognition of rental revenues as compared to previous guidance. Transient daily parking revenue will be accounted for under the guidance in Topic 606 and included in other property income in our consolidated statements of operations. To reflect their recognition as one lease component, rental revenues, tenant reimbursements and other lease related property income related to leases that also meet the requirements of the practical expedient provided by ASU 2018-11 have been combined in one line item subsequent to the adoption of Topic 842 for the three months ended March 31, 2019 in rental income on the Company’s consolidated statements of operations. In addition, under Topic 842, lessor costs for certain services directly reimbursed by tenants, which were previously presented on a net basis under previous guidance, are required to be presented on a gross basis in revenues and expenses. During the three months ended March 31, 2019, we incurred additional property expenses of $3.0 million , for which we were reimbursed, that were not required to be grossed up under the previous guidance. We presented this amount on a gross basis within rental income and property expenses in the Company’s consolidated statements of operations as a result of the adoption, which had no impact on net income. Leasing Costs Upon adoption of Topic 842, the Company elected to apply the package of practical expedients provided and did not reassess the following as of January 1, 2019: 1) whether any expired or existing contracts are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will no longer capitalize internal leasing costs and third-party legal leasing costs and instead will expense these costs as incurred. These expenses are included in leasing costs and general and administrative expenses on our consolidated statements of operations in 2019. During the three months ended March 31, 2019, the Company expensed approximately $2.6 million of indirect leasing costs which would have been capitalized prior to the adoption of Topic 842. The election of the package of practical expedients described above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On January 1, 2019, we recognized a $3.1 million cumulative-effect adjustment, primarily related to internal leasing costs and legal leasing costs for tenant leases that had not commenced prior to that date, to increase distributions in excess of earnings for the Company and partners’ capital for the Operating Partnership in connection with our adoption of Topic 842. Allowances for Tenant and Deferred Rent Receivables Upon the adoption of Topic 842 on January 1, 2019, our determination of the adequacy of the Company’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we also may record an allowance under other authoritative GAAP depending upon our evaluation of the individual receivables, specific credit enhancements, current economic conditions, and other relevant factors. Such allowances are recorded as increases or decreases through rental income on our consolidated statements of operations. Lessee Accounting The Company’s ground leases are the primary contracts in which we are the lessee. Upon adoption of Topic 842 on January 1, 2019, the Company had four existing ground leases which were classified as operating leases. We elected to apply the practical expedient to use hindsight in determining the lease term of our existing ground leases. As discussed above, the Company also elected to apply the package of practical expedients provided by Topic 842 and therefore did not reassess the classification of these ground leases. Existing ground leases that commenced before the January 1, 2019 adoption date continued to be accounted for as operating leases, and the new guidance did not have a material impact on our recognition of ground lease expense or our results of operations. However, for periods beginning after January 1, 2019, we are now required to recognize a lease liability on our consolidated balance sheets equal to the present value of the minimum future lease payments required in accordance with each ground lease, as well as a right of use asset equal to the lease liability adjusted for above and below market intangibles and deferred leasing costs. The adoption of Topic 842 resulted in the recognition of right of use ground lease assets totaling $82.9 million and ground lease liabilities totaling $87.4 million on January 1, 2019. There was no material impact to our consolidated statements of operations or consolidated statements of cash flows as a result of adoption of this new guidance. For further information, refer to Note 9. For leases with a term of 12 months or less where we are the lessee, we made an accounting policy election by class of underlying asset not to recognize right of use lease assets and lease liabilities. We recognize lease expense for such leases generally on a straight-line basis over the lease term. The following are our updated significant accounting policies that have been affected by the adoption of Topic 842. Significant Accounting Policies Revenue Recognition and Allowances for Tenant and Deferred Rent Receivables We recognize revenue from rent, tenant reimbursements, parking and other lease-related revenue once all of the following criteria are met: (i) the agreement has been fully executed and delivered, (ii) services have been rendered, (iii) the amount is fixed or determinable and (iv) payment has been received or the collectability of the amount due is probable. Lease termination fees are amortized over the remaining lease term, if applicable. If there is no remaining lease term, they are recognized when received and realized. Minimum annual rental revenues are recognized in rental revenues on a straight-line basis over the non-cancellable term of the related lease. We carry our current and deferred rent receivables net of allowances for amounts that may not be collected. Prior to the adoption of Topic 842 on January 1, 2019, the allowances are increased or decreased through provision for bad debts on our consolidated statements of operations. Upon the adoption of Topic 842 on January 1, 2019, our determination of the adequacy of the Company'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we also may record an allowance under other authoritative GAAP depending upon our evaluation of the individual receivables, specific credit enhancements, current economic conditions, and other relevant factors. Such allowances are recorded as increases or decreases through rental income on our consolidated statements of operations. For the three months ended March 31, 2019 we recorded a reversal of an allowance for tenant and deferred rent receivables of $3.5 million resulting from the improved credit quality of a tenant that we previously recorded a provision against in Q2 2018. For the three months ended March 31, 2018 we recorded a reversal of an allowance for tenant and deferred rent receivables of $0.3 million related to three tenants. Rental revenue recognition commences when the tenant takes possession or controls the physical use of the leased space. In order for the tenant to take possession, the leased space must be substantially complete and ready for its intended use. In order to determine whether the leased space is substantially complete and ready for its intended use, we begin by determining whether the Company or the tenant owns the tenant improvements. When we conclude that the Company is the owner of tenant improvements, rental revenue recognition begins when the tenant takes possession of the finished space, which is generally when Company-owned tenant improvements are substantially complete. In certain instances, when we conclude that the Company is not the owner (the tenant is the owner) of tenant improvements, rental revenue recognition begins when the tenant takes possession or controls the physical use of the leased space. When we conclude that the Company is the owner of tenant improvements, we record the cost to construct the tenant improvements, including costs paid for or reimbursed by the tenants, as a capital asset. For these tenant improvements, we record the amount funded by or reimbursed by the tenants as deferred revenue, which is amortized on a straight-line basis as additional rental income over the term of the related lease. When we conclude that the tenant is the owner of tenant improvements for accounting purposes, we record our contribution towards those improvements as a lease incentive, which is included in deferred leasing costs and acquisition-related intangible assets, net on our consolidated balance sheets and amortized as a reduction to rental income on a straight-line basis over the term of the related lease. For residential properties, we commence revenue recognition upon lease commencement. Residential rental revenue is recognized on a straight-line basis over the term of the related lease, net of any concessions. Tenant Reimbursements Reimbursements from tenants, consisting of amounts due from tenants for common area maintenance, real estate taxes and other recoverable costs, are recognized in rental income subsequent to the adoption of Topic 842 in the period the recoverable costs are incurred. Tenant reimbursements where we pay the associated costs directly to third-party vendors and are reimbursed by our tenants are recognized and recorded on a gross basis. Other Property Income Other property income primarily includes amounts recorded in connection with transient daily parking, tenant bankruptcy settlement payments, broken deal income and property damage settlement related payments. Other property income also includes miscellaneous income from tenants, restoration fees and fees for late rental payments. Amounts recorded within other property income fall within the scope of Topic 606 and are accounted for at the point in time when control of the goods or services transfers to the customer and our performance obligation is satisfied. Accounting Pronouncements Effective in 2020 and Beyond ASU No. 2016-13 “Financial Instruments - Credit Losses (Topic 326)” On June 16, 2016, the FASB issued ASU No. 2016-13 (“ASU 2016-13”)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No. 2018-19 “Codification Improvements to Topic 326, Financial Instrument - Credit Losses.” This ASU clarifies that receivables arising from operating leases are not within the scope of Subtopic 326-20 “Financial Instruments – Credit Losses.” Instead, impairment of receivables arising from operating leases should be accounted for under Subtopic 842-30 “Leases – Lessor.” ASU 2016-13 is effective for fiscal years beginning after December 15, 2019, including interim periods within those fiscal years. Early adoption is permitted for fiscal years beginning after December 15, 2018, including interim periods within those fiscal years. The Company does not anticipate that the guidance will have an impact on its consolidated financial statements or notes to its consolidated financial statements. ASU No. 2018-13 “Fair Value Measurement (Topic 820)” On August 28, 2018, the FASB issued ASU No. 2018-13 (“ASU 2018-13”) to amend the disclosure requirements for fair value measurements. The amendments in ASU 2018-13 include new, modified and eliminated disclosure requirements and are the result of a broader disclosure project called FASB Concepts Statement, Conceptual Framework for Financial Reporting - Chapter 8: Notes to Financial Statements (the “Concepts Statement”), which the FASB finalized on August 28, 2018. The FASB used the guidance in the Concepts Statement to improve the effectiveness of Topic 820’s disclosure requirements. ASU 2018-13 is effective for fiscal years beginning after December 15, 2019, including interim periods within those fiscal years. Early adoption is permitted for any eliminated or modified disclosures. The Company currently anticipates that the guidance will not have a significant impact on the disclosures in the notes to its consolidated financial statements. ASU No. 2018-15 “Intangibles - Goodwill and Other - Internal-Use Software (Subtopic 350-40)” On August 29, 2018, the FASB issued ASU No. 2018-15 (“ASU 2018-15”) to amend a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including interim periods within those fiscal years. Early adoption is permitted, including adoption in any interim period. ASU 2018-15 can be applied either retrospectively or prospectively to all implementation costs incurred after the date of adoption. The Company is currently evaluating the impact of ASU 2018-15 on its consolidated financial statements and notes to its consolidated financial statements.</t>
  </si>
  <si>
    <t>Prepaid Expenses and Other Assets, Net</t>
  </si>
  <si>
    <t>Deferred Costs, Capitalized, Prepaid, and Other Assets Disclosure [Abstract]</t>
  </si>
  <si>
    <t>Prepaid Expenses and Other Assets, Net Prepaid expenses and other assets, net consisted of the following at March 31, 2019 and December 31, 2018 : March 31, 2019 December 31, 2018 (in thousands) Furniture, fixtures and other long-lived assets, net $ 36,043 $ 36,833 Notes receivable, net (1) 1,488 2,113 Prepaid expenses 12,829 13,927 Total prepaid expenses and other assets, net $ 50,360 $ 52,873 ________________________ (1) Notes receivable are shown net of a valuation allowance of approximately $3.6 million and $2.9 million as of March 31, 2019 and December 31, 2018 , respectively.</t>
  </si>
  <si>
    <t>Secured and Unsecured Debt of the Operating Partnership</t>
  </si>
  <si>
    <t>Debt Instrument [Line Items]</t>
  </si>
  <si>
    <t>Secured and Unsecured Debt of the Operating Partnership Secured Debt On February 11, 2019, the Company repaid at par a secured mortgage note payable for $74.3 million that was due in June 2019. Unsecured Debt The Company generally guarantees all of the Operating Partnership’s unsecured debt obligations including the unsecured revolving credit facility, the unsecured term loan facility and all of the unsecured senior notes. Unsecured Revolving Credit Facility and Term Loan Facility The following table summarizes the balance and terms of our unsecured revolving credit facility as of March 31, 2019 and December 31, 2018 : March 31, 2019 December 31, 2018 (in thousands) Outstanding borrowings $ 185,000 $ 45,000 Remaining borrowing capacity 565,000 705,000 Total borrowing capacity (1) $ 750,000 $ 750,000 Interest rate (2) 3.50 % 3.48 % Facility fee-annual rate (3) 0.200% Maturity date July 2022 ________________________ (1) We may elect to borrow, subject to bank approval and obtaining commitments for any additional borrowing capacity, up to an additional $600.0 million under an accordion feature under the terms of the unsecured revolving credit facility and unsecured term loan facility. (2) Our unsecured revolving credit facility interest rate was calculated based on the contractual rate of LIBOR plus 1.000% as of March 31, 2019 and December 31, 2018 . (3) Our facility fee is paid on a quarterly basis and is calculated based on the total borrowing capacity. In addition to the facility fee, we incurred debt origination and legal costs. As of March 31, 2019 and December 31, 2018 , $4.4 million and $4.7 million of unamortized deferred financing costs, respectively, which are included in prepaid expenses and other assets, net on our consolidated balance sheets, remained to be amortized through the maturity date of our unsecured revolving credit facility. The Company intends to borrow under the unsecured revolving credit facility from time to time for general corporate purposes, to finance development and redevelopment expenditures, to fund potential acquisitions and to potentially repay long-term debt. The following table summarizes the balance and terms of our unsecured term loan facility as of March 31, 2019 and December 31, 2018 : March 31, 2019 December 31, 2018 (in thousands) Outstanding borrowings $ 150,000 $ 150,000 Remaining borrowing capacity — — Total borrowing capacity (1) $ 150,000 $ 150,000 Interest rate (2) 3.60 % 3.49 % Undrawn facility fee-annual rate (3) 0.200% Maturity date July 2022 ________________________ (1) As of March 31, 2019 and December 31, 2018 , $0.8 million and $0.9 million of unamortized deferred financing costs, respectively, remained to be amortized through the maturity date of our unsecured term loan facility. (2) Our unsecured term loan facility interest rate was calculated based on the contractual rate of LIBOR plus 1.100% as of March 31, 2019 and December 31, 2018 . (3) Prior to borrowing the full capacity of our unsecured term loan facility, the undrawn facility fee was calculated based on any unused borrowing capacity and was paid on a quarterly basis. Debt Covenants and Restrictions The unsecured revolving credit facility, the unsecured term loan facility, the unsecured senior notes, the Series A and B Notes due 2026 and Series A and B Notes due 2027 and 2029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principal balance of the associated debt becoming immediately due and payable. We believe we were in compliance with all of our debt covenants as of March 31, 2019 . Debt Maturities The following table summarizes the stated debt maturities and scheduled amortization payments of our issued and outstanding debt as of March 31, 2019 : Year (in thousands) Remaining 2019 $ 1,380 2020 5,137 2021 5,342 2022 340,554 2023 305,775 Thereafter 2,362,694 Total aggregate principal value (1) $ 3,020,882 ________________________ (1) Includes gross principal balance of outstanding debt before the effect of the following at March 31, 2019 : $16.7 million of unamortized deferred financing costs for the unsecured term loan facility, unsecured senior notes and secured debt and $6.4 million of unamortized discounts for the unsecured senior notes. Capitalized Interest and Loan Fees The following table sets forth gross interest expense, including debt discount/premium and deferred financing cost amortization, net of capitalized interest, for the three months ended March 31, 2019 and 2018 . The interest expense capitalized was recorded as a cost of development and increased the carrying value of undeveloped land and construction in progress. Three Months Ended March 31, 2019 2018 (in thousands) Gross interest expense $ 30,680 $ 27,080 Capitalized interest and deferred financing costs (19,437 ) (13,582 ) Interest expense $ 11,243 $ 13,498</t>
  </si>
  <si>
    <t>Stockholders' Equity of the Company</t>
  </si>
  <si>
    <t>Equity [Abstract]</t>
  </si>
  <si>
    <t>Stockholders’ Equity of the Company At-The-Market Stock Offering Program Under our at-the-market stock offering program, which commenced in June 2018, we may offer and sell shares of our common stock having an aggregate gross sales price up to $500.0 million from time to time in “at-the-market” offerings. In connection with the at-the-market program, the Company may enter into forward equity sale agreements with certain financial institutions acting as forward purchasers whereby, at our discretion, the forward purchasers may borrow and sell shares of our common stock under our at-the-market program. The use of a forward equity sale agreement allows the Company to lock in a share price on the sale of shares of our common stock at the time the agreement is executed but defer settling the forward equity sale agreements and receiving the proceeds from the sale of shares until a later date. During the three months ended March 31, 2019 , we executed 12-month forward equity sale agreements with financial institutions acting as forward purchasers under our at-the-market stock offering program to sell 875,494 shares of common stock at a weighted average sales price of $75.75 per share before underwriting discounts, commissions and offering expenses. The Company did not receive any proceeds from the sale of its common shares by the forward purchasers. The Company currently expects to fully physically settle the forward equity sale agreements and receive cash proceeds upon one or more settlement dates, at the Company’s discretion, prior to the final settlement dates under the forward equity sale agreements in March and April 2020, in which case we expect to receive aggregate net cash proceeds at settlement equal to the number of shares specified in such forward equity sale agreement multiplied by the relevant forward price per share. The weighted average forward sale price that we expect to receive upon physical settlement of the agreements will be subject to adjustment for (i) a floating interest rate factor equal to a specified daily rate less a spread, (ii) the forward purchasers’ stock borrowing costs and (iii) scheduled dividends during the term of the agreements. We have not settled any portion of these forward equity sale agreements as of the date of this filing. Upon physical settlement, the Company will contribute the net proceeds from the issuance of shares of our common stock to the Operating Partnership in exchange for an equal number of units in the Operating Partnership. Since commencement of the program, we have completed sales of 447,466 shares of common stock through March 31, 2019 and 875,494 shares have been sold by forward purchasers under forward equity sale agreements, which have not been settled as of the date of this filing. We did not settle any forward sales of common stock under our at-the-market program during the three months ended March 31, 2019 and as of March 31, 2019 , approximately $399.9 million remains available to be sold under this program. Actual future sales will depend upon a variety of factors, including but not limited to, market conditions, the trading price of the Company’s common stock and our capital needs. We have no obligation to sell the remaining shares available for sale under this program. Forward Equity Sale Agreements In August 2018, the Company entered into forward equity sale agreements with certain financial institutions acting as forward purchasers in connection with an offering of 5,000,000 shares of common stock at an initial gross offering price of $360.5 million , or $72.10 per share, before underwriting discounts, commissions and offering expenses. The forward purchasers borrowed and sold an aggregate of 5,000,000 shares of common stock in the offering. The Company did not receive any proceeds from the sale of its shares of common stock by the forward purchasers at the time of the offering. The Company currently expects to fully physically settle the forward sale agreements and receive cash proceeds upon one or more settlement dates, at the Company’s discretion, prior to the final settlement date under the forward sale agreements of August 1, 2019, in which case we expect to receive aggregate net cash proceeds at settlement equal to the number of shares specified in such forward equity sale agreement multiplied by the relevant forward price per share. The forward sale price that we expect to receive upon physical settlement of the agreements, which was initially $71.68 per share, will be subject to adjustment for (i) a floating interest rate factor equal to a specified daily rate less a spread, (ii) the forward purchasers’ stock borrowing costs and (iii) scheduled dividends during the term of the forward equity sale agreements. We have not settled any portion of these forward equity sale agreements as of the date of this filing. Upon physical settlement, the Company will contribute the net proceeds from the issuance of shares of our common stock to the Operating Partnership in exchange for an equal number of units in the Operating Partnership.</t>
  </si>
  <si>
    <t>Noncontrolling Interests on the Company's Consolidated Financial Statements</t>
  </si>
  <si>
    <t>Noncontrolling Interest [Abstract]</t>
  </si>
  <si>
    <t>Noncontrolling Interests on the Company’s Consolidated Financial Statements Common Units of the Operating Partnership The Company owned an approximate 98.0% , 98.0% , and 97.9% common general partnership interest in the Operating Partnership as of March 31, 2019 , December 31, 2018 and March 31, 2018 , respectively. The remaining approximate 2.0% , 2.0% , and 2.1% common limited partnership interest as of March 31, 2019 , December 31, 2018 and March 31, 2018 , respectively, was owned by non-affiliated investors and certain of our executive officers and directors in the form of noncontrolling common units. There were 2,023,287 , 2,025,287 and 2,070,690 common units outstanding held by these investors, executive officers and directors as of March 31, 2019 , December 31, 2018 and March 31, 2018 , respectively.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1 per share, as reported on the NYSE for the ten trading days immediately preceding the applicable redemption date. The aggregate value upon redemption of the then-outstanding noncontrolling common units was $153.3 million and $126.4 million as of March 31, 2019 and December 31, 2018 ,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t>
  </si>
  <si>
    <t>Partners' Capital of the Operating Partnership</t>
  </si>
  <si>
    <t>Partners' Capital Notes [Abstract]</t>
  </si>
  <si>
    <t>Partners’ Capital of the Operating Partnership</t>
  </si>
  <si>
    <t>Partners’ Capital of the Operating Partnership Common Units Outstanding 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March 31, 2019 December 31, 2018 March 31, 2018 Company owned common units in the Operating Partnership 100,967,024 100,746,988 98,839,708 Company owned general partnership interest 98.0 % 98.0 % 97.9 % Noncontrolling common units of the Operating Partnership 2,023,287 2,025,287 2,070,690 Ownership interest of noncontrolling interest 2.0 % 2.0 % 2.1 % For further discussion of the noncontrolling common units as of March 31, 2019 and December 31, 2018 , refer to Note 5.</t>
  </si>
  <si>
    <t>Share-Based Compensation</t>
  </si>
  <si>
    <t>Disclosure of Compensation Related Costs, Share-based Payments [Abstract]</t>
  </si>
  <si>
    <t>Share-Based Compensation Stockholder Approved Equity Compensation Plans As of March 31, 2019 , we maintained one share-based incentive compensation plan, the Kilroy Realty 2006 Incentive Award Plan, as amended (the “2006 Plan”). The Company has a currently effective registration statement registering 9.2 million shares of our common stock for possible issuance under the 2006 Plan. As of March 31, 2019 , approximately 0.3 million shares were available for grant under the 2006 Plan. The calculation of shares available for grant is presented after taking into account a reserve for a sufficient number of shares to cover the vesting and payment of 2006 Plan awards that were outstanding on that date, including performance-based vesting awards at (i) levels actually achieved for the performance conditions (as defined below) for which the performance period has been completed and (ii) at maximum levels for the performance and market conditions (as defined below) for awards still in a performance period. 2019 Share-Based Compensation Grants In February 2019 , the Executive Compensation Committee of the Company’s Board of Directors awarded 288,378 restricted stock units (“RSUs”) to certain officers of the Company under the 2006 Plan, which included 143,396 RSUs (at the target level of performance) that are subject to market and/or performance-based vesting requirements (the “2019 Performance-Based RSUs”) and 144,982 RSUs that are subject to time-based vesting requirements (the “2019 Time-Based RSUs”). 2019 Performance-Based RSU Grant The 2019 Performance-Based RSUs are scheduled to vest at the end of a three -year period (consisting of calendar years 2019-2021). A target number of 2019 Performance-Based RSUs were awarded, and the final number of 2019 Performance-Based RSUs that vest (which may be more or less than the target number) will be based upon (1) the achievement of pre-set FFO per share goals for the year ending December 31, 2019 that applies to 100% of the Performance-Based RSUs awarded (the “FFO performance condition”) and (2) a performance measure that applies to 50% of the award based upon a measure of the Company’s average debt to EBITDA ratio for the three -year performance period (the “debt to EBITDA ratio performance condition”) and a market measure that applies to the other 50% of the award based upon the relative ranking of the Company’s total stockholder return for the three -year performance period compared to the total stockholder returns of an established comparison group of companies over the same period (the “market condition”). The 2019 Performance-Based RSUs are also subject to a three -year service vesting provision (the “service vesting condition”) and are scheduled to cliff vest on the date the final vesting percentage is determined following the end of the three -year performance period under the awards. The number of 2019 Performance-Based RSUs ultimately earned could fluctuate from the target number of 2019 Performance-Based RSUs granted based upon the levels of achievement for the FFO performance condition, the debt to EBITDA ratio performance condition, the market condition, and the extent to which the service vesting condition is satisfied. The estimate of the number of 2019 Performance-Based RSUs earned is evaluated quarterly during the performance period based on our estimate for each of the performance conditions measured against the applicable goals. As of March 31, 2019 , the number of 2019 Performance-Based RSUs estimated to be earned based on the Company’s estimate of the performance conditions measured against the applicable goals was 143,396 , and the compensation cost recorded to date for this program was based on that estimate. Compensation expense for the 2019 Performance-Based RSU grant is recognized on a straight-line basis over the requisite service period for each participant, which is generally the three -year service period. Each 2019 Performance-Based RSU represents the right, subject to the applicable vesting conditions, to receive one share of our common stock in the future. The determination of the grant date fair value of the portion of the 2019 Performance-Based RSU grants covered by the debt to EBITDA ratio performance condition was based on the $69.89 share price on the February 1, 2019 grant date. The determination of the grant date fair value of the portion of the 2019 Performance-Based RSU grants covered by the market condition was calculated using a Monte Carlo simulation pricing model based on the assumptions in the table below, which resulted in a $72.57 grant date fair value per share. Fair Value Assumptions Valuation date February 1, 2019 Expected share price volatility 19.0% Risk-free interest rate 2.48% Fair value per share on valuation date 72.57 The computation of expected volatility is based on a blend of the historical volatility of our shares of common stock over approximately 5.8 years, as that is expected to be most consistent with future volatility and equates to a time period twice as long as the approximate 2.9 -year performance period of the RSUs, and implied volatility data based on the observed pricing of six month publicly-traded options on our shares of common stock. The risk-free interest rate is based on the yield curve on zero-coupon U.S. Treasury STRIP securities in effect at February 1, 2019 . The total grant date fair value of the 2019 Performance-Based RSU awards was $10.2 million on the February 1, 2019 grant date of the awards. For the three months ended March 31, 2019 , we recorded compensation expense based upon the grant date fair value per share for each component multiplied by the estimated number of RSUs to be earned as discussed above. 2019 Time-Based RSU Grant The 2019 Time-Based RSUs are scheduled to vest in three equal annual installments beginning on January 5, 2020 through January 5, 2022. Compensation expense for the 2019 Time-Based RSUs is recognized on a straight-line basis over the requisite service period for each participant, which is generally the three -year service vesting period. Each 2019 Time-Based RSU represents the right to receive one share of our common stock in the future. The total grant date fair value of the 2019 Time-Based RSU awards was $10.1 million , which was based on the $69.89 closing share price of the Company’s common stock on the NYSE on the February 1, 2019 grant date of the awards. Share-Based Compensation Cost Recorded During the Period The total compensation cost for all share-based compensation programs was $8.8 million and $5.1 million for the three months ended March 31, 2019 and 2018 , respectively. Of the total share-based compensation costs, $1.6 million was capitalized as part of real estate assets for the three months ended March 31, 2019 , and $1.5 million was capitalized as part of real estate assets and deferred leasing costs for the three months ended March 31, 2018 . As of March 31, 2019 , there was approximately $73.8 million of total unrecognized compensation cost related to nonvested incentive awards granted under share-based compensation arrangements that is expected to be recognized over a weighted-average period of 2.8 years. The remaining compensation cost related to these nonvested incentive awards had been recognized in periods prior to March 31, 2019 .</t>
  </si>
  <si>
    <t>Future Minimum Rent</t>
  </si>
  <si>
    <t>Leases [Abstract]</t>
  </si>
  <si>
    <t>Future Minimum Rent We have operating leases with tenants that expire at various dates through 2043 and are either subject to scheduled fixed increases or adjustments in rent based on the Consumer Price Index. Generally, the leases grant tenants renewal options. Leases also provide for additional rents based on certain operating expenses. Future contractual minimum rent under operating leases as of March 31, 2019 (under Topic 842) for future periods is summarized as follows: Year Ending (in thousands) Remaining 2019 $ 433,921 2020 645,256 2021 641,565 2022 643,068 2023 609,814 2024 561,301 Thereafter 2,782,219 Total (1) $ 6,317,144 ______________ (1) Excludes residential leases and leases with a term of one year or less. Future contractual minimum rent under operating leases as of December 31, 2018 for future periods is summarized as follows: Year Ending (in thousands) 2019 $ 566,783 2020 632,875 2021 631,835 2022 620,684 2023 586,371 Thereafter 3,240,143 Total (1) $ 6,278,691 ______________ (1) Excludes residential leases and leases with a term of one year or less.</t>
  </si>
  <si>
    <t>Commitments and Contingencies</t>
  </si>
  <si>
    <t>Commitments and Contingencies Disclosure [Abstract]</t>
  </si>
  <si>
    <t>Commitments and Contingencies General As of March 31, 2019 , we had commitments of approximately $1.2 billion , excluding our ground lease commitments, for contracts and executed leases directly related to our operating properties and development projects. Ground Leases The following table summarizes our properties that are held subject to long-term noncancellable ground lease obligations and the respective contractual expiration dates: Property Contractual Expiration Date (1) 601 108th Ave NE, Bellevue, WA November 2093 701, 801 and 837 N. 34th Street, Seattle, WA (2) December 2041 1701 Page Mill Road and 3150 Porter Drive, Palo Alto, CA December 2067 Kilroy Airport Center Phases I, II, and III, Long Beach, CA July 2084 ____________________ (1) Reflects the contractual expiration date prior to the impact of any extension or purchase options held by the Company. (2) The Company has three 10 -year and one 45 -year extension options for this ground lease, which if exercised would extend the expiration date to December 2116. These extensions options are not assumed to be exercised in our calculation of the present value of the future minimum lease payments for this lease. On January 1, 2019, we adopted Topic 842 and recognized ground lease liabilities on our consolidated balance sheets equal to the present value of the minimum lease payments required in accordance with each ground lease. We also recognized right of use ground lease assets equal to the ground lease liabilities adjusted for above and below market ground lease intangibles and deferred leasing costs. To determine the discount rates used to calculate the present value of the lease payments, we used a hypothetical curve derived from unsecured corporate borrowing rates over the lease terms. The weighted average discount rate for our ground leases was 5.15% . On January 1, 2019, we recognized right of use ground lease assets totaling $82.9 million and ground lease liabilities totaling $87.4 million . As of March 31, 2019 , the weighted average remaining lease term of our ground leases is 52 years. For the three months ended March 31, 2019, variable lease costs totaling $0.7 million were recorded to ground leases expense on our consolidated statements of operations. The minimum commitment under our ground leases as of March 31, 2019 (under Topic 842) for future periods is summarized as follows: Year Ending (in thousands) Remaining 2019 $ 3,865 2020 5,154 2021 5,154 2022 5,154 2023 5,154 2024 5,154 Thereafter 228,465 Total undiscounted cash flows (1)(2)(3)(4)(5) 258,100 Present value discount (170,853 ) Ground lease liabilities $ 87,247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March 31, 2019 .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The contractual obligations for that lease included above assume the current annual ground lease obligation in effect at March 31, 2019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March 31, 2019 for the remainder of the lease term since we cannot predict future adjustments. (5) One of our ground lease obligations includes a component which is based on the percentage of adjusted gross income that exceeds the minimum ground rent. The minimum rent is subject to increases every ten years by an amount equal to 60% of the average annual percentage rent for the previous three years. The contractual obligations for this lease included above assume the current annual ground lease obligation in effect at March 31, 2019 for the remainder of the lease term since we cannot predict future adjustments. The minimum commitment under our ground leases as of December 31, 2018 for future periods is summarized as follows: Year Ending (in thousands) 2019 $ 5,154 2020 5,154 2021 5,154 2022 5,154 2023 5,154 Thereafter 233,619 Total (1)(2)(3)(4)(5) $ 259,389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December 31, 2018.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The contractual obligations for that lease included above assume the current annual ground lease obligation in effect at December 31, 2018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December 31, 2018 for the remainder of the lease term since we cannot predict future adjustments. (5) One of our ground lease obligations includes a component which is based on the percentage of adjusted gross income that exceeds the minimum ground rent. The minimum rent is subject to increases every ten years by an amount equal to 60% of the average annual percentage rent for the previous three years. The contractual obligations for this lease included above assume the current annual ground lease obligation in effect at December 31, 2018 for the remainder of the lease term since we cannot predict future adjustments. Environmental Matters We follow the policy of monitoring all of our properties, including acquisition, development and existing stabilized portfolio properties, for the presence of hazardous or toxic substances. While there can be no assurance that a material environmental liability does not exist, we are not currently aware of any environmental liability with respect to our stabilized portfolio properties that would have a material adverse effect on our financial condition, results of operations and cash flow, or that we believe would require additional disclosure or the recording of a loss contingency. As of March 31, 2019 , we had accrued environmental remediation liabilities of approximately $74.4 million recorded on our consolidated balance sheets in connection with certain of our in-process and future development projects. The accrued environmental remediation liabilities represent the remaining costs we estimate we will incur prior to and during the development process at various development acquisition sites. These estimates, which we developed with the assistance of third party experts, consist primarily of the removal of contaminated soil, performing environmental closure activities, constructing remedial systems and other related costs since we are required to dispose of any existing contaminated soil and sometimes perform other environmental closure or remedial activities when we develop new buildings at these sites. We record estimated environmental remediation obligations for acquired properties at the acquisition date when we are aware of such costs and when such costs are probable of being incurred and can be reasonably estimated. Estimated costs related to development environmental remediation liabilities are recorded as an increase to the cost of the development project. Actual costs are recorded as a decrease to the liability when incurred. These accruals are adjusted as an increase or decrease to the development project costs and as an increase or decrease to the accrued environmental remediation liability if we obtain further information or circumstances change. The environmental remediation obligations recorded at March 31, 2019 were not discounted to their present values since the amount and timing of cash payments are not fixed. It is possible that we could incur additional environmental remediation costs in connection with these development projects. However, potential additional environmental costs for these development projects cannot be reasonably estimated at this time and certain changes in estimates could occur as the site conditions, final project timing, design elements, actual soil conditions and other aspects of the projects, which may depend upon municipal and other approvals beyond the control of the Company, are determined. Other than the accrued environmental liabilities discussed above, we are not aware of any unasserted claims and assessments with respect to an environmental liability that we believe would require additional disclosure or the recording of an additional loss contingency.</t>
  </si>
  <si>
    <t>Fair Value Measurements and Disclosures</t>
  </si>
  <si>
    <t>Fair Value Disclosures [Abstract]</t>
  </si>
  <si>
    <t>Fair Value Measurements and Disclosures Assets and Liabilities Reported at Fair Value The only assets we record at fair value on our consolidated financial statements are the marketable securities related to our Deferred Compensation Plan. The following table sets forth the fair value of our marketable securities as of March 31, 2019 and December 31, 2018 : Fair Value (Level 1) (1) March 31, 2019 December 31, 2018 Description (in thousands) Marketable securities (2) $ 24,098 $ 21,779 ________________________ (1) Based on quoted prices in active markets for identical securities. (2) The marketable securities are held in a limited rabbi trust. We report the change in the fair value of the marketable securities at the end of each accounting period in interest income and other net investment gain/loss in the consolidated statements of operations. We also adjust the related Deferred Compensation Plan liability to fair value at the end of each accounting period based on the performance of the benchmark funds selected by each participant, which results in a corresponding increase or decrease to compensation cost for the period. The following table sets forth the net gain (loss) on marketable securities recorded during the three months ended March 31, 2019 and 2018 : Three Months Ended March 31, 2019 2018 Description (in thousands) Net gain (loss) on marketable securities $ 1,681 $ (404 ) Financial Instruments Disclosed at Fair Value The following table sets forth the carrying value and the fair value of our other financial instruments as of March 31, 2019 and December 31, 2018 : March 31, 2019 December 31, 2018 Carrying Fair (1) Carrying Fair (1) (in thousands) Liabilities Secured debt, net $ 259,878 $ 264,029 $ 335,531 $ 335,885 Unsecured debt, net 2,552,883 2,622,474 2,552,070 2,546,386 Unsecured line of credit 185,000 185,158 45,000 45,058 ________________________ (1) Fair value calculated using Level II inputs, which are based on model-derived valuations in which significant inputs and significant value drivers are observable in active markets.</t>
  </si>
  <si>
    <t>Net Income Available to Common Stockholders Per Share of the Company</t>
  </si>
  <si>
    <t>Earnings Per Share [Abstract]</t>
  </si>
  <si>
    <t>Net Income Available to Common Stockholders Per Share of the Company The following table reconciles the numerator and denominator in computing the Company’s basic and diluted per-share computations for net income available to common stockholders for the three months ended March 31, 2019 and 2018 : Three Months Ended March 31, 2019 2018 (in thousands, except share and per share amounts) Numerator: Net income attributable to Kilroy Realty Corporation $ 36,903 $ 36,246 Allocation to participating securities (1) (509 ) (471 ) Numerator for basic and diluted net income available to common stockholders $ 36,394 $ 35,775 Denominator: Basic weighted average vested shares outstanding 100,901,390 98,744,220 Effect of dilutive securities 541,789 469,390 Diluted weighted average vested shares and common share equivalents outstanding 101,443,179 99,213,610 Basic earnings per share: Net income available to common stockholders per share $ 0.36 $ 0.36 Diluted earnings per share: Net income available to common stockholders per share $ 0.36 $ 0.36 ___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shares, including stock options, RSUs, shares issuable under forward equity sale agreements and other securities are considered in our diluted earnings per share calculation for the three months ended March 31, 2019 and 2018 . Certain market measure-based RSUs are not included in dilutive securities for the three months ended March 31, 2019 and 2018 , as not all performance metrics had been met by the end of the applicable reporting periods. See Note 7 “Share-Based Compensation” for additional information regarding share-based compensation.</t>
  </si>
  <si>
    <t>Net Income Available to Common Unitholders Per Unit of the Operating Partnership</t>
  </si>
  <si>
    <t>Net Income Available To Common Unitholders [Line Items]</t>
  </si>
  <si>
    <t>Net Income Available to Common Unitholders Per Unit of the Operating Partnership The following table reconciles the numerator and denominator in computing the Operating Partnership’s basic and diluted per-unit computations for net income available to common unitholders for the three months ended March 31, 2019 and 2018 : Three Months Ended March 31, 2019 2018 (in thousands, except unit and per unit amounts) Numerator: Net income attributable to Kilroy Realty, L.P. $ 37,508 $ 36,893 Allocation to participating securities (1) (509 ) (471 ) Numerator for basic and diluted net income available to common unitholders $ 36,999 $ 36,422 Denominator: Basic weighted average vested units outstanding 102,925,166 100,815,477 Effect of dilutive securities 541,789 469,390 Diluted weighted average vested units and common unit equivalents outstanding 103,466,955 101,284,867 Basic earnings per unit: Net income available to common unitholders per unit $ 0.36 $ 0.36 Diluted earnings per unit: Net income available to common unitholders per unit $ 0.36 $ 0.36 ___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units, including stock options, RSUs, shares issuable under forward equity sale agreements and other securities are considered in our diluted earnings per share calculation for the three months ended March 31, 2019 and 2018 . Certain market measure-based RSUs are not included in dilutive securities for the three months ended March 31, 2019 and 2018 , as not all performance metrics had been met by the end of the applicable reporting periods. See Note 7 “Share-Based Compensation” for additional information regarding share-based compensation.</t>
  </si>
  <si>
    <t>Supplemental Cash Flow Information of the Company</t>
  </si>
  <si>
    <t>Supplemental Cash Flow Elements [Abstract]</t>
  </si>
  <si>
    <t>Supplemental Cash Flow Information of the Company Supplemental cash flow information is included as follows (in thousands): Three Months Ended March 31, 2019 2018 SUPPLEMENTAL CASH FLOWS INFORMATION: Cash paid for interest, net of capitalized interest of $18,901 and $13,051 as of March 31, 2019 and 2018, respectively $ 4,706 $ 9,699 Cash paid for amounts included in the measurement of ground lease liabilities $ 1,220 $ 1,239 NON-CASH INVESTING TRANSACTIONS: Accrual for expenditures for operating properties and development properties $ 87,038 $ 57,155 Tenant improvements funded directly by tenants $ 2,682 $ 2,014 Initial measurement of operating right of use ground lease assets $ 82,938 $ — Initial measurement of operating ground lease liabilities $ 87,409 $ — NON-CASH FINANCING TRANSACTIONS: Accrual of dividends and distributions payable to common stockholders and common unitholders $ 47,676 $ 43,512 Exchange of common units of the Operating Partnership into shares of the Company’s common stock $ 78 $ 244 The following is a reconciliation of our cash and cash equivalents and restricted cash at the beginning and end of the three months ended March 31, 2019 and 2018 . Three Months Ended March 31, 2019 2018 RECONCILIATION OF CASH AND CASH EQUIVALENTS AND RESTRICTED CASH: Cash and cash equivalents at beginning of period $ 51,604 $ 57,649 Restricted cash at beginning of period 119,430 9,149 Cash and cash equivalents and restricted cash at beginning of period $ 171,034 $ 66,798 Cash and cash equivalents at end of period $ 49,693 $ 53,069 Restricted cash at end of period 6,300 — Cash and cash equivalents and restricted cash at end of period $ 55,993 $ 53,069</t>
  </si>
  <si>
    <t>Supplemental Cash Flow Information of the Operating Partnership</t>
  </si>
  <si>
    <t>Other Significant Noncash Transactions [Line Items]</t>
  </si>
  <si>
    <t>Supplemental Cash Flow Information of the Operating Partnership: Supplemental cash flow information is included as follows (in thousands): Three Months Ended March 31, 2019 2018 SUPPLEMENTAL CASH FLOWS INFORMATION: Cash paid for interest, net of capitalized interest of $18,901 and $13,051 as of March 31, 2019 and 2018, respectively $ 4,706 $ 9,699 Cash paid for amounts included in the measurement of ground lease liabilities $ 1,220 $ 1,239 NON-CASH INVESTING TRANSACTIONS: Accrual for expenditures for operating properties and development properties $ 87,038 $ 57,155 Tenant improvements funded directly by tenants $ 2,682 $ 2,014 Initial measurement of operating right of use ground lease assets $ 82,938 $ — Initial measurement of operating ground lease liabilities $ 87,409 $ — NON-CASH FINANCING TRANSACTIONS: Accrual of distributions payable to common unitholders $ 47,676 $ 43,512 The following is a reconciliation of our cash and cash equivalents and restricted cash at the beginning and end of the three months ended March 31, 2019 and 2018 . Three Months Ended March 31, 2019 2018 RECONCILIATION OF CASH AND CASH EQUIVALENTS AND RESTRICTED CASH: Cash and cash equivalents at beginning of period $ 51,604 $ 57,649 Restricted cash at beginning of period 119,430 9,149 Cash and cash equivalents and restricted cash at beginning of period $ 171,034 $ 66,798 Cash and cash equivalents at end of period $ 49,693 $ 53,069 Restricted cash at end of period 6,300 — Cash and cash equivalents and restricted cash at end of period $ 55,993 $ 53,069</t>
  </si>
  <si>
    <t>Subsequent Events</t>
  </si>
  <si>
    <t>Subsequent Events [Abstract]</t>
  </si>
  <si>
    <t>Subsequent Events On April 17, 2019 , aggregate dividends, distributions and dividend equivalents of $47.6 million were paid to common stockholders, common unitholders and RSU holders of record on March 29, 2019 . In April, financial institutions acting as forward purchasers under our at-the-market stock offering program sold an additional 325,710 shares of common stock at a weighted average sales price of $76.39 per share before underwriting discounts, commissions and offering expenses. The Company did not receive any proceeds from the sale of its common shares by the forward purchasers. As of the date of this report, approximately $375.0 million remains available to be sold under this program.</t>
  </si>
  <si>
    <t>Organization, Ownership and Basis of Presentation (Policies)</t>
  </si>
  <si>
    <t>Consolidation policy</t>
  </si>
  <si>
    <t>The consolidated financial statements of the Company include the consolidated financial position and results of operations of the Company, the Operating Partnership, the Finance Partnership, 303 Second LLC, 100 First LLC, Redwood LLC and all of our wholly-owned and controlled subsidiaries. The consolidated financial statements of the Operating Partnership include the consolidated financial position and results of operations of the Operating Partnership, the Finance Partnership, 303 Second LLC, 100 First LLC, Redwood LLC and all of our wholly-owned and controlled subsidiaries. All intercompany balances and transactions have been eliminated in the consolidated financial statements.</t>
  </si>
  <si>
    <t>Basis of accounting</t>
  </si>
  <si>
    <t>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19 . The interim financial statements for the Company and the Operating Partnership should be read in conjunction with the audited consolidated financial statements and notes thereto included in our annual report on Form 10-K for the year ended December 31, 2018 .</t>
  </si>
  <si>
    <t>New accounting pronouncements</t>
  </si>
  <si>
    <t>Accounting Pronouncements Adopted January 1, 2019 Effective January 1, 2019, we adopted Financial Accounting Standards Board (“FASB”) ASU No. 2016-02 “Leases (Topic 842)” (“Topic 842”) and the related FASB ASU Nos. 2018-01, 2018-10, 2018-11, 2018-20 and 2019-01 which provide practical expedients, technical corrections and improvements for certain aspects of ASU 2016-02, on a modified retrospective basis. Topic 842 establishes a single comprehensive model for entities to use in accounting for leases and supersedes the existing leasing guidance. We evaluated each of the Company’s contracts to determine if the contract is or contains a lease and concluded that Topic 842 is applicable to the Company as a lessor in its tenant lease agreements and as a lessee in its ground leases. Lessor Accounting As a lessor, the Company’s leases with tenants for its real estate assets generally provide for the lease of space, as well as common area maintenance and parking. Under Topic 842, the lease of space is considered a lease component while the common area maintenance billings and tenant parking are considered nonlease components, which fall under revenue recognition guidance in Topic 606. However, upon adopting the guidance in Topic 842, the Company determined that its tenant leases met the criteria to apply the practical expedient provided by ASU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space is the predominant component of the Company’s leasing arrangements, we accounted for all lease and non-lease components as one single component under Topic 842. As a result, the adoption of Topic 842 did not have any impact on the Company’s timing or pattern of recognition of rental revenues as compared to previous guidance. Transient daily parking revenue will be accounted for under the guidance in Topic 606 and included in other property income in our consolidated statements of operations. To reflect their recognition as one lease component, rental revenues, tenant reimbursements and other lease related property income related to leases that also meet the requirements of the practical expedient provided by ASU 2018-11 have been combined in one line item subsequent to the adoption of Topic 842 for the three months ended March 31, 2019 in rental income on the Company’s consolidated statements of operations. In addition, under Topic 842, lessor costs for certain services directly reimbursed by tenants, which were previously presented on a net basis under previous guidance, are required to be presented on a gross basis in revenues and expenses. During the three months ended March 31, 2019, we incurred additional property expenses of $3.0 million , for which we were reimbursed, that were not required to be grossed up under the previous guidance. We presented this amount on a gross basis within rental income and property expenses in the Company’s consolidated statements of operations as a result of the adoption, which had no impact on net income. Leasing Costs Upon adoption of Topic 842, the Company elected to apply the package of practical expedients provided and did not reassess the following as of January 1, 2019: 1) whether any expired or existing contracts are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will no longer capitalize internal leasing costs and third-party legal leasing costs and instead will expense these costs as incurred. These expenses are included in leasing costs and general and administrative expenses on our consolidated statements of operations in 2019. During the three months ended March 31, 2019, the Company expensed approximately $2.6 million of indirect leasing costs which would have been capitalized prior to the adoption of Topic 842. The election of the package of practical expedients described above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On January 1, 2019, we recognized a $3.1 million cumulative-effect adjustment, primarily related to internal leasing costs and legal leasing costs for tenant leases that had not commenced prior to that date, to increase distributions in excess of earnings for the Company and partners’ capital for the Operating Partnership in connection with our adoption of Topic 842. Allowances for Tenant and Deferred Rent Receivables Upon the adoption of Topic 842 on January 1, 2019, our determination of the adequacy of the Company’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we also may record an allowance under other authoritative GAAP depending upon our evaluation of the individual receivables, specific credit enhancements, current economic conditions, and other relevant factors. Such allowances are recorded as increases or decreases through rental income on our consolidated statements of operations. Lessee Accounting The Company’s ground leases are the primary contracts in which we are the lessee. Upon adoption of Topic 842 on January 1, 2019, the Company had four existing ground leases which were classified as operating leases. We elected to apply the practical expedient to use hindsight in determining the lease term of our existing ground leases. As discussed above, the Company also elected to apply the package of practical expedients provided by Topic 842 and therefore did not reassess the classification of these ground leases. Existing ground leases that commenced before the January 1, 2019 adoption date continued to be accounted for as operating leases, and the new guidance did not have a material impact on our recognition of ground lease expense or our results of operations. However, for periods beginning after January 1, 2019, we are now required to recognize a lease liability on our consolidated balance sheets equal to the present value of the minimum future lease payments required in accordance with each ground lease, as well as a right of use asset equal to the lease liability adjusted for above and below market intangibles and deferred leasing costs. The adoption of Topic 842 resulted in the recognition of right of use ground lease assets totaling $82.9 million and ground lease liabilities totaling $87.4 million on January 1, 2019. There was no material impact to our consolidated statements of operations or consolidated statements of cash flows as a result of adoption of this new guidance. For further information, refer to Note 9. For leases with a term of 12 months or less where we are the lessee, we made an accounting policy election by class of underlying asset not to recognize right of use lease assets and lease liabilities. We recognize lease expense for such leases generally on a straight-line basis over the lease term. The following are our updated significant accounting policies that have been affected by the adoption of Topic 842. Significant Accounting Policies Revenue Recognition and Allowances for Tenant and Deferred Rent Receivables We recognize revenue from rent, tenant reimbursements, parking and other lease-related revenue once all of the following criteria are met: (i) the agreement has been fully executed and delivered, (ii) services have been rendered, (iii) the amount is fixed or determinable and (iv) payment has been received or the collectability of the amount due is probable. Lease termination fees are amortized over the remaining lease term, if applicable. If there is no remaining lease term, they are recognized when received and realized. Minimum annual rental revenues are recognized in rental revenues on a straight-line basis over the non-cancellable term of the related lease. We carry our current and deferred rent receivables net of allowances for amounts that may not be collected. Prior to the adoption of Topic 842 on January 1, 2019, the allowances are increased or decreased through provision for bad debts on our consolidated statements of operations. Upon the adoption of Topic 842 on January 1, 2019, our determination of the adequacy of the Company'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we also may record an allowance under other authoritative GAAP depending upon our evaluation of the individual receivables, specific credit enhancements, current economic conditions, and other relevant factors. Such allowances are recorded as increases or decreases through rental income on our consolidated statements of operations. For the three months ended March 31, 2019 we recorded a reversal of an allowance for tenant and deferred rent receivables of $3.5 million resulting from the improved credit quality of a tenant that we previously recorded a provision against in Q2 2018. For the three months ended March 31, 2018 we recorded a reversal of an allowance for tenant and deferred rent receivables of $0.3 million related to three tenants. Rental revenue recognition commences when the tenant takes possession or controls the physical use of the leased space. In order for the tenant to take possession, the leased space must be substantially complete and ready for its intended use. In order to determine whether the leased space is substantially complete and ready for its intended use, we begin by determining whether the Company or the tenant owns the tenant improvements. When we conclude that the Company is the owner of tenant improvements, rental revenue recognition begins when the tenant takes possession of the finished space, which is generally when Company-owned tenant improvements are substantially complete. In certain instances, when we conclude that the Company is not the owner (the tenant is the owner) of tenant improvements, rental revenue recognition begins when the tenant takes possession or controls the physical use of the leased space. When we conclude that the Company is the owner of tenant improvements, we record the cost to construct the tenant improvements, including costs paid for or reimbursed by the tenants, as a capital asset. For these tenant improvements, we record the amount funded by or reimbursed by the tenants as deferred revenue, which is amortized on a straight-line basis as additional rental income over the term of the related lease. When we conclude that the tenant is the owner of tenant improvements for accounting purposes, we record our contribution towards those improvements as a lease incentive, which is included in deferred leasing costs and acquisition-related intangible assets, net on our consolidated balance sheets and amortized as a reduction to rental income on a straight-line basis over the term of the related lease. For residential properties, we commence revenue recognition upon lease commencement. Residential rental revenue is recognized on a straight-line basis over the term of the related lease, net of any concessions. Tenant Reimbursements Reimbursements from tenants, consisting of amounts due from tenants for common area maintenance, real estate taxes and other recoverable costs, are recognized in rental income subsequent to the adoption of Topic 842 in the period the recoverable costs are incurred. Tenant reimbursements where we pay the associated costs directly to third-party vendors and are reimbursed by our tenants are recognized and recorded on a gross basis. Other Property Income Other property income primarily includes amounts recorded in connection with transient daily parking, tenant bankruptcy settlement payments, broken deal income and property damage settlement related payments. Other property income also includes miscellaneous income from tenants, restoration fees and fees for late rental payments. Amounts recorded within other property income fall within the scope of Topic 606 and are accounted for at the point in time when control of the goods or services transfers to the customer and our performance obligation is satisfied. Accounting Pronouncements Effective in 2020 and Beyond ASU No. 2016-13 “Financial Instruments - Credit Losses (Topic 326)” On June 16, 2016, the FASB issued ASU No. 2016-13 (“ASU 2016-13”)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No. 2018-19 “Codification Improvements to Topic 326, Financial Instrument - Credit Losses.” This ASU clarifies that receivables arising from operating leases are not within the scope of Subtopic 326-20 “Financial Instruments – Credit Losses.” Instead, impairment of receivables arising from operating leases should be accounted for under Subtopic 842-30 “Leases – Lessor.” ASU 2016-13 is effective for fiscal years beginning after December 15, 2019, including interim periods within those fiscal years. Early adoption is permitted for fiscal years beginning after December 15, 2018, including interim periods within those fiscal years. The Company does not anticipate that the guidance will have an impact on its consolidated financial statements or notes to its consolidated financial statements. ASU No. 2018-13 “Fair Value Measurement (Topic 820)” On August 28, 2018, the FASB issued ASU No. 2018-13 (“ASU 2018-13”) to amend the disclosure requirements for fair value measurements. The amendments in ASU 2018-13 include new, modified and eliminated disclosure requirements and are the result of a broader disclosure project called FASB Concepts Statement, Conceptual Framework for Financial Reporting - Chapter 8: Notes to Financial Statements (the “Concepts Statement”), which the FASB finalized on August 28, 2018. The FASB used the guidance in the Concepts Statement to improve the effectiveness of Topic 820’s disclosure requirements. ASU 2018-13 is effective for fiscal years beginning after December 15, 2019, including interim periods within those fiscal years. Early adoption is permitted for any eliminated or modified disclosures. The Company currently anticipates that the guidance will not have a significant impact on the disclosures in the notes to its consolidated financial statements. ASU No. 2018-15 “Intangibles - Goodwill and Other - Internal-Use Software (Subtopic 350-40)” On August 29, 2018, the FASB issued ASU No. 2018-15 (“ASU 2018-15”) to amend a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including interim periods within those fiscal years. Early adoption is permitted, including adoption in any interim period. ASU 2018-15 can be applied either retrospectively or prospectively to all implementation costs incurred after the date of adoption. The Company is currently evaluating the impact of ASU 2018-15 on its consolidated financial statements and notes to its consolidated financial statements.</t>
  </si>
  <si>
    <t>Organization, Ownership and Basis of Presentation (Tables)</t>
  </si>
  <si>
    <t>Summary of real estate properties</t>
  </si>
  <si>
    <t>Our stabilized portfolio of operating properties was comprised of the following properties at March 31, 2019 : Number of Buildings Rentable Square Feet Number of Tenants Percentage Occupied Percentage Leased Stabilized Office Properties 94 13,236,373 473 92.5 % 96.2 % Number of Number of Units 2019 Average Occupancy Stabilized Residential Property 1 200 72.8 % As of March 31, 2019 , the following properties were excluded from our stabilized portfolio. We did not have any redevelopment properties or properties held for sale at March 31, 2019 . Number of Properties/Projects Estimated Rentable Square Feet (1) In-process development projects - tenant improvement (2) 3 1,246,000 In-process development projects - under construction (3) 5 2,080,000 ________________________ (1) Estimated rentable square feet upon completion. (2) Includes 88,000 square feet of Production, Distribution, and Repair (“PDR”) space and 96,000 square feet of retail space. (3) In addition to the estimated office rentable square feet noted above, development projects under construction also include 801 residential units.</t>
  </si>
  <si>
    <t>Prepaid Expenses and Other Assets, Net (Tables)</t>
  </si>
  <si>
    <t>Prepaid expenses and other assets, net</t>
  </si>
  <si>
    <t xml:space="preserve">Prepaid expenses and other assets, net consisted of the following at March 31, 2019 and December 31, 2018 : March 31, 2019 December 31, 2018 (in thousands) Furniture, fixtures and other long-lived assets, net $ 36,043 $ 36,833 Notes receivable, net (1) 1,488 2,113 Prepaid expenses 12,829 13,927 Total prepaid expenses and other assets, net $ 50,360 $ 52,873 ________________________ (1) Notes receivable are shown net of a valuation allowance of approximately $3.6 million and $2.9 million as of March 31, 2019 and December 31, 2018 , respectively. </t>
  </si>
  <si>
    <t>Secured and Unsecured Debt of the Operating Partnership (Tables) - Kilroy Realty L.P. [Member]</t>
  </si>
  <si>
    <t>Unsecured revolving credit facility</t>
  </si>
  <si>
    <t>The following table summarizes the balance and terms of our unsecured term loan facility as of March 31, 2019 and December 31, 2018 : March 31, 2019 December 31, 2018 (in thousands) Outstanding borrowings $ 150,000 $ 150,000 Remaining borrowing capacity — — Total borrowing capacity (1) $ 150,000 $ 150,000 Interest rate (2) 3.60 % 3.49 % Undrawn facility fee-annual rate (3) 0.200% Maturity date July 2022 ________________________ (1) As of March 31, 2019 and December 31, 2018 , $0.8 million and $0.9 million of unamortized deferred financing costs, respectively, remained to be amortized through the maturity date of our unsecured term loan facility. (2) Our unsecured term loan facility interest rate was calculated based on the contractual rate of LIBOR plus 1.100% as of March 31, 2019 and December 31, 2018 . (3) Prior to borrowing the full capacity of our unsecured term loan facility, the undrawn facility fee was calculated based on any unused borrowing capacity and was paid on a quarterly basis. The following table summarizes the balance and terms of our unsecured revolving credit facility as of March 31, 2019 and December 31, 2018 : March 31, 2019 December 31, 2018 (in thousands) Outstanding borrowings $ 185,000 $ 45,000 Remaining borrowing capacity 565,000 705,000 Total borrowing capacity (1) $ 750,000 $ 750,000 Interest rate (2) 3.50 % 3.48 % Facility fee-annual rate (3) 0.200% Maturity date July 2022 ________________________ (1) We may elect to borrow, subject to bank approval and obtaining commitments for any additional borrowing capacity, up to an additional $600.0 million under an accordion feature under the terms of the unsecured revolving credit facility and unsecured term loan facility. (2) Our unsecured revolving credit facility interest rate was calculated based on the contractual rate of LIBOR plus 1.000% as of March 31, 2019 and December 31, 2018 . (3) Our facility fee is paid on a quarterly basis and is calculated based on the total borrowing capacity. In addition to the facility fee, we incurred debt origination and legal costs. As of March 31, 2019 and December 31, 2018 , $4.4 million and $4.7 million of unamortized deferred financing costs, respectively, which are included in prepaid expenses and other assets, net on our consolidated balance sheets, remained to be amortized through the maturity date of our unsecured revolving credit facility</t>
  </si>
  <si>
    <t>Schedule of debt maturities</t>
  </si>
  <si>
    <t xml:space="preserve">The following table summarizes the stated debt maturities and scheduled amortization payments of our issued and outstanding debt as of March 31, 2019 : Year (in thousands) Remaining 2019 $ 1,380 2020 5,137 2021 5,342 2022 340,554 2023 305,775 Thereafter 2,362,694 Total aggregate principal value (1) $ 3,020,882 ________________________ (1) Includes gross principal balance of outstanding debt before the effect of the following at March 31, 2019 : $16.7 million of unamortized deferred financing costs for the unsecured term loan facility, unsecured senior notes and secured debt and $6.4 million of unamortized discounts for the unsecured senior notes. </t>
  </si>
  <si>
    <t>Capitalized interest and loan fees</t>
  </si>
  <si>
    <t>The following table sets forth gross interest expense, including debt discount/premium and deferred financing cost amortization, net of capitalized interest, for the three months ended March 31, 2019 and 2018 . The interest expense capitalized was recorded as a cost of development and increased the carrying value of undeveloped land and construction in progress. Three Months Ended March 31, 2019 2018 (in thousands) Gross interest expense $ 30,680 $ 27,080 Capitalized interest and deferred financing costs (19,437 ) (13,582 ) Interest expense $ 11,243 $ 13,498</t>
  </si>
  <si>
    <t>Partners' Capital of the Operating Partnership (Tables)</t>
  </si>
  <si>
    <t>Schedule of Common Units Outstanding</t>
  </si>
  <si>
    <t>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March 31, 2019 December 31, 2018 March 31, 2018 Company owned common units in the Operating Partnership 100,967,024 100,746,988 98,839,708 Company owned general partnership interest 98.0 % 98.0 % 97.9 % Noncontrolling common units of the Operating Partnership 2,023,287 2,025,287 2,070,690 Ownership interest of noncontrolling interest 2.0 % 2.0 % 2.1 %</t>
  </si>
  <si>
    <t>Share-Based Compensation (Tables)</t>
  </si>
  <si>
    <t>Schedule of share-based payment award, restricted stock units, valuation assumptions</t>
  </si>
  <si>
    <t xml:space="preserve"> Fair Value Assumptions Valuation date February 1, 2019 Expected share price volatility 19.0% Risk-free interest rate 2.48% Fair value per share on valuation date 72.57</t>
  </si>
  <si>
    <t>Future Minimum Rent (Tables)</t>
  </si>
  <si>
    <t>Future contractual minimum rent under operating leases</t>
  </si>
  <si>
    <t>Future contractual minimum rent under operating leases as of March 31, 2019 (under Topic 842) for future periods is summarized as follows: Year Ending (in thousands) Remaining 2019 $ 433,921 2020 645,256 2021 641,565 2022 643,068 2023 609,814 2024 561,301 Thereafter 2,782,219 Total (1) $ 6,317,144 ______________ (1) Excludes residential leases and leases with a term of one year or less. Future contractual minimum rent under operating leases as of December 31, 2018 for future periods is summarized as follows: Year Ending (in thousands) 2019 $ 566,783 2020 632,875 2021 631,835 2022 620,684 2023 586,371 Thereafter 3,240,143 Total (1) $ 6,278,691 ______________ (1) Excludes residential leases and leases with a term of one year or less.</t>
  </si>
  <si>
    <t>Commitments and Contingencies (Tables)</t>
  </si>
  <si>
    <t>Schedule of contractual expiration dates for ground leases</t>
  </si>
  <si>
    <t xml:space="preserve">The following table summarizes our properties that are held subject to long-term noncancellable ground lease obligations and the respective contractual expiration dates: Property Contractual Expiration Date (1) 601 108th Ave NE, Bellevue, WA November 2093 701, 801 and 837 N. 34th Street, Seattle, WA (2) December 2041 1701 Page Mill Road and 3150 Porter Drive, Palo Alto, CA December 2067 Kilroy Airport Center Phases I, II, and III, Long Beach, CA July 2084 ____________________ (1) Reflects the contractual expiration date prior to the impact of any extension or purchase options held by the Company. (2) The Company has three 10 -year and one 45 -year extension options for this ground lease, which if exercised would extend the expiration date to December 2116. These extensions options are not assumed to be exercised in our calculation of the present value of the future minimum lease payments for this lease. </t>
  </si>
  <si>
    <t>Schedule of future minimum rental repayments for ground leases</t>
  </si>
  <si>
    <t>The minimum commitment under our ground leases as of March 31, 2019 (under Topic 842) for future periods is summarized as follows: Year Ending (in thousands) Remaining 2019 $ 3,865 2020 5,154 2021 5,154 2022 5,154 2023 5,154 2024 5,154 Thereafter 228,465 Total undiscounted cash flows (1)(2)(3)(4)(5) 258,100 Present value discount (170,853 ) Ground lease liabilities $ 87,247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March 31, 2019 .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The contractual obligations for that lease included above assume the current annual ground lease obligation in effect at March 31, 2019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March 31, 2019 for the remainder of the lease term since we cannot predict future adjustments. (5) One of our ground lease obligations includes a component which is based on the percentage of adjusted gross income that exceeds the minimum ground rent. The minimum rent is subject to increases every ten years by an amount equal to 60% of the average annual percentage rent for the previous three years. The contractual obligations for this lease included above assume the current annual ground lease obligation in effect at March 31, 2019 for the remainder of the lease term since we cannot predict future adjustments. The minimum commitment under our ground leases as of December 31, 2018 for future periods is summarized as follows: Year Ending (in thousands) 2019 $ 5,154 2020 5,154 2021 5,154 2022 5,154 2023 5,154 Thereafter 233,619 Total (1)(2)(3)(4)(5) $ 259,389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December 31, 2018.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The contractual obligations for that lease included above assume the current annual ground lease obligation in effect at December 31, 2018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December 31, 2018 for the remainder of the lease term since we cannot predict future adjustments. (5) One of our ground lease obligations includes a component which is based on the percentage of adjusted gross income that exceeds the minimum ground rent. The minimum rent is subject to increases every ten years by an amount equal to 60% of the average annual percentage rent for the previous three years. The contractual obligations for this lease included above assume the current annual ground lease obligation in effect at December 31, 2018 for the remainder of the lease term since we cannot predict future adjustments.</t>
  </si>
  <si>
    <t>Fair Value Measurements and Disclosures (Tables)</t>
  </si>
  <si>
    <t>Fair value of the company's marketable securities</t>
  </si>
  <si>
    <t>The following table sets forth the fair value of our marketable securities as of March 31, 2019 and December 31, 2018 : Fair Value (Level 1) (1) March 31, 2019 December 31, 2018 Description (in thousands) Marketable securities (2) $ 24,098 $ 21,779 ________________________ (1) Based on quoted prices in active markets for identical securities. (2) The marketable securities are held in a limited rabbi trust.</t>
  </si>
  <si>
    <t>Net gain (loss) on marketable securities</t>
  </si>
  <si>
    <t>The following table sets forth the net gain (loss) on marketable securities recorded during the three months ended March 31, 2019 and 2018 : Three Months Ended March 31, 2019 2018 Description (in thousands) Net gain (loss) on marketable securities $ 1,681 $ (404 )</t>
  </si>
  <si>
    <t>Carrying value and fair value of company's remaining financial instruments</t>
  </si>
  <si>
    <t>The following table sets forth the carrying value and the fair value of our other financial instruments as of March 31, 2019 and December 31, 2018 : March 31, 2019 December 31, 2018 Carrying Fair (1) Carrying Fair (1) (in thousands) Liabilities Secured debt, net $ 259,878 $ 264,029 $ 335,531 $ 335,885 Unsecured debt, net 2,552,883 2,622,474 2,552,070 2,546,386 Unsecured line of credit 185,000 185,158 45,000 45,058 ________________________ (1) Fair value calculated using Level II inputs, which are based on model-derived valuations in which significant inputs and significant value drivers are observable in active markets.</t>
  </si>
  <si>
    <t>Net Income Available to Common Stockholders Per Share of the Company (Tables)</t>
  </si>
  <si>
    <t>Net income available to common stockholders</t>
  </si>
  <si>
    <t>The following table reconciles the numerator and denominator in computing the Company’s basic and diluted per-share computations for net income available to common stockholders for the three months ended March 31, 2019 and 2018 : Three Months Ended March 31, 2019 2018 (in thousands, except share and per share amounts) Numerator: Net income attributable to Kilroy Realty Corporation $ 36,903 $ 36,246 Allocation to participating securities (1) (509 ) (471 ) Numerator for basic and diluted net income available to common stockholders $ 36,394 $ 35,775 Denominator: Basic weighted average vested shares outstanding 100,901,390 98,744,220 Effect of dilutive securities 541,789 469,390 Diluted weighted average vested shares and common share equivalents outstanding 101,443,179 99,213,610 Basic earnings per share: Net income available to common stockholders per share $ 0.36 $ 0.36 Diluted earnings per share: Net income available to common stockholders per share $ 0.36 $ 0.36 ________________________ (1) Participating securities include nonvested shares, certain time-based RSUs and vested market measure-based RSUs.</t>
  </si>
  <si>
    <t>Net Income Available to Common Unitholders Per Unit of the Operating Partnership (Tables)</t>
  </si>
  <si>
    <t>The following table reconciles the numerator and denominator in computing the Operating Partnership’s basic and diluted per-unit computations for net income available to common unitholders for the three months ended March 31, 2019 and 2018 : Three Months Ended March 31, 2019 2018 (in thousands, except unit and per unit amounts) Numerator: Net income attributable to Kilroy Realty, L.P. $ 37,508 $ 36,893 Allocation to participating securities (1) (509 ) (471 ) Numerator for basic and diluted net income available to common unitholders $ 36,999 $ 36,422 Denominator: Basic weighted average vested units outstanding 102,925,166 100,815,477 Effect of dilutive securities 541,789 469,390 Diluted weighted average vested units and common unit equivalents outstanding 103,466,955 101,284,867 Basic earnings per unit: Net income available to common unitholders per unit $ 0.36 $ 0.36 Diluted earnings per unit: Net income available to common unitholders per unit $ 0.36 $ 0.36 ________________________ (1) Participating securities include nonvested shares, certain time-based RSUs and vested market measure-based RSUs.</t>
  </si>
  <si>
    <t>Supplemental Cash Flow Information of the Company (Tables)</t>
  </si>
  <si>
    <t>Schedule of supplemental cash flows</t>
  </si>
  <si>
    <t>Supplemental cash flow information is included as follows (in thousands): Three Months Ended March 31, 2019 2018 SUPPLEMENTAL CASH FLOWS INFORMATION: Cash paid for interest, net of capitalized interest of $18,901 and $13,051 as of March 31, 2019 and 2018, respectively $ 4,706 $ 9,699 Cash paid for amounts included in the measurement of ground lease liabilities $ 1,220 $ 1,239 NON-CASH INVESTING TRANSACTIONS: Accrual for expenditures for operating properties and development properties $ 87,038 $ 57,155 Tenant improvements funded directly by tenants $ 2,682 $ 2,014 Initial measurement of operating right of use ground lease assets $ 82,938 $ — Initial measurement of operating ground lease liabilities $ 87,409 $ — NON-CASH FINANCING TRANSACTIONS: Accrual of dividends and distributions payable to common stockholders and common unitholders $ 47,676 $ 43,512 Exchange of common units of the Operating Partnership into shares of the Company’s common stock $ 78 $ 244</t>
  </si>
  <si>
    <t>Reconciliation of cash and cash equivalents and restricted cash</t>
  </si>
  <si>
    <t>The following is a reconciliation of our cash and cash equivalents and restricted cash at the beginning and end of the three months ended March 31, 2019 and 2018 . Three Months Ended March 31, 2019 2018 RECONCILIATION OF CASH AND CASH EQUIVALENTS AND RESTRICTED CASH: Cash and cash equivalents at beginning of period $ 51,604 $ 57,649 Restricted cash at beginning of period 119,430 9,149 Cash and cash equivalents and restricted cash at beginning of period $ 171,034 $ 66,798 Cash and cash equivalents at end of period $ 49,693 $ 53,069 Restricted cash at end of period 6,300 — Cash and cash equivalents and restricted cash at end of period $ 55,993 $ 53,069</t>
  </si>
  <si>
    <t>Supplemental Cash Flow Information of the Operating Partnership (Tables)</t>
  </si>
  <si>
    <t>Supplemental cash flow information is included as follows (in thousands): Three Months Ended March 31, 2019 2018 SUPPLEMENTAL CASH FLOWS INFORMATION: Cash paid for interest, net of capitalized interest of $18,901 and $13,051 as of March 31, 2019 and 2018, respectively $ 4,706 $ 9,699 Cash paid for amounts included in the measurement of ground lease liabilities $ 1,220 $ 1,239 NON-CASH INVESTING TRANSACTIONS: Accrual for expenditures for operating properties and development properties $ 87,038 $ 57,155 Tenant improvements funded directly by tenants $ 2,682 $ 2,014 Initial measurement of operating right of use ground lease assets $ 82,938 $ — Initial measurement of operating ground lease liabilities $ 87,409 $ — NON-CASH FINANCING TRANSACTIONS: Accrual of distributions payable to common unitholders $ 47,676 $ 43,512</t>
  </si>
  <si>
    <t>Organization, Ownership and Basis of Presentation (Details) - Mar. 31, 2019</t>
  </si>
  <si>
    <t>ft²</t>
  </si>
  <si>
    <t>residential_unit</t>
  </si>
  <si>
    <t>project</t>
  </si>
  <si>
    <t>tenant</t>
  </si>
  <si>
    <t>building</t>
  </si>
  <si>
    <t>property</t>
  </si>
  <si>
    <t>Office properties [Member]</t>
  </si>
  <si>
    <t>Real Estate Properties [Line Items]</t>
  </si>
  <si>
    <t>Number of Buildings</t>
  </si>
  <si>
    <t>Rentable Square Feet</t>
  </si>
  <si>
    <t>Number of Tenants | tenant</t>
  </si>
  <si>
    <t>Percentage Occupied</t>
  </si>
  <si>
    <t>92.50%</t>
  </si>
  <si>
    <t>Percentage Leased</t>
  </si>
  <si>
    <t>96.20%</t>
  </si>
  <si>
    <t>Stabilized Residential Properties [Member]</t>
  </si>
  <si>
    <t>Number of Buildings | building</t>
  </si>
  <si>
    <t>72.80%</t>
  </si>
  <si>
    <t>Number of Units | building</t>
  </si>
  <si>
    <t>In-process development projects - tenant improvement [Member]</t>
  </si>
  <si>
    <t>Number of Buildings | project</t>
  </si>
  <si>
    <t>In-process development projects - under construction [Member]</t>
  </si>
  <si>
    <t>Retail site [Member] | In-process development projects - under construction [Member]</t>
  </si>
  <si>
    <t>Number of residential units | residential_unit</t>
  </si>
  <si>
    <t>Retail site [Member] | Production, Distribution and Repair (PDR) [Member]</t>
  </si>
  <si>
    <t>Organization, Ownership and Basis of Presentation - Narrative (Details) $ in Thousands</t>
  </si>
  <si>
    <t>Mar. 31, 2019USD ($)property_partnership</t>
  </si>
  <si>
    <t>Mar. 31, 2019ground_lease</t>
  </si>
  <si>
    <t>Mar. 31, 2019project</t>
  </si>
  <si>
    <t>Mar. 31, 2019tenant</t>
  </si>
  <si>
    <t>Mar. 31, 2019a</t>
  </si>
  <si>
    <t>Mar. 31, 2019USD ($)</t>
  </si>
  <si>
    <t>Mar. 31, 2019building</t>
  </si>
  <si>
    <t>Mar. 31, 2019VIE</t>
  </si>
  <si>
    <t>Mar. 31, 2019property</t>
  </si>
  <si>
    <t>Jan. 01, 2019USD ($)</t>
  </si>
  <si>
    <t>Dec. 31, 2018USD ($)VIE</t>
  </si>
  <si>
    <t>Mar. 31, 2018USD ($)tenant</t>
  </si>
  <si>
    <t>Consolidation, Less than Wholly Owned Subsidiary, Parent Ownership Interest, Effects of Changes, Net [Line Items]</t>
  </si>
  <si>
    <t>Lease-up properties occupancy percentage</t>
  </si>
  <si>
    <t>95.00%</t>
  </si>
  <si>
    <t>Lease-up properties occupancy duration</t>
  </si>
  <si>
    <t>1 year</t>
  </si>
  <si>
    <t>Common limited partnership interest in the Operating Partnership</t>
  </si>
  <si>
    <t>2.00%</t>
  </si>
  <si>
    <t>2.10%</t>
  </si>
  <si>
    <t>Number of VIEs | VIE</t>
  </si>
  <si>
    <t>VIE assets</t>
  </si>
  <si>
    <t>VIE liabilities</t>
  </si>
  <si>
    <t>Noncontrolling interest in VIE</t>
  </si>
  <si>
    <t>Leasing costs</t>
  </si>
  <si>
    <t>Number of Ground Leases | ground_lease</t>
  </si>
  <si>
    <t>Operating right of use ground lease asset</t>
  </si>
  <si>
    <t>Operating ground lease liabilities</t>
  </si>
  <si>
    <t>Operating Lease, Lease Income</t>
  </si>
  <si>
    <t>Allowance for deferred rent receivables</t>
  </si>
  <si>
    <t>San Francisco, California [Member]</t>
  </si>
  <si>
    <t>Area of land | a</t>
  </si>
  <si>
    <t>Office properties [Member] | Washington [Member]</t>
  </si>
  <si>
    <t>Number of Buildings | property</t>
  </si>
  <si>
    <t>Development properties [Member]</t>
  </si>
  <si>
    <t>Number of property partnerships | property_partnership</t>
  </si>
  <si>
    <t>Development properties [Member] | Washington [Member]</t>
  </si>
  <si>
    <t>Development sites [Member]</t>
  </si>
  <si>
    <t>Properties and development projects [Member]</t>
  </si>
  <si>
    <t>Property ownership percentage</t>
  </si>
  <si>
    <t>100.00%</t>
  </si>
  <si>
    <t>Real estate investment [Member]</t>
  </si>
  <si>
    <t>101 First LLC and 303 Second LLC [Member]</t>
  </si>
  <si>
    <t>Common general partnership interest in the Operating Partnership</t>
  </si>
  <si>
    <t>56.00%</t>
  </si>
  <si>
    <t>101 First LLC and 303 Second LLC [Member] | Development properties [Member]</t>
  </si>
  <si>
    <t>Redwood LLC [Member]</t>
  </si>
  <si>
    <t>93.00%</t>
  </si>
  <si>
    <t>Kilroy Realty Finance, Inc. [Member]</t>
  </si>
  <si>
    <t>Common general partnership interest in the Finance Partnership (percentage)</t>
  </si>
  <si>
    <t>1.00%</t>
  </si>
  <si>
    <t>Percentage of limited partnership interest owned by Operating Partnership</t>
  </si>
  <si>
    <t>99.00%</t>
  </si>
  <si>
    <t>100 First LLC &amp; 303 Second LLC [Member]</t>
  </si>
  <si>
    <t>Distributions in Excess of Earnings [Member] | Accounting Standards Update 2016-02 [Member]</t>
  </si>
  <si>
    <t>Prepaid Expenses and Other Assets, Net (Details) - USD ($) $ in Thousands</t>
  </si>
  <si>
    <t>Prepaid Expense and Other Assets [Abstract]</t>
  </si>
  <si>
    <t>Furniture, fixtures and other long-lived assets, net</t>
  </si>
  <si>
    <t>Note receivable</t>
  </si>
  <si>
    <t>Prepaid expenses</t>
  </si>
  <si>
    <t>Total prepaid expenses and other assets, net</t>
  </si>
  <si>
    <t>Notes receivable, valuation allowance</t>
  </si>
  <si>
    <t>Secured and Unsecured Debt of the Operating Partnership - Narrative (Details) $ in Millions</t>
  </si>
  <si>
    <t>Feb. 11, 2019USD ($)</t>
  </si>
  <si>
    <t>Kilroy Realty L.P. [Member] | Secured debt [Member] | 6.05% Mortgage Payable Due June 1, 2019 [Member]</t>
  </si>
  <si>
    <t>Repayments of Notes Payable</t>
  </si>
  <si>
    <t>Secured and Unsecured Debt of the Operating Partnership - Unsecured Revolving Credit Facility and Term Loan Facility (Details) - USD ($)</t>
  </si>
  <si>
    <t>12 Months Ended</t>
  </si>
  <si>
    <t>Terms of the Credit Facility</t>
  </si>
  <si>
    <t>Outstanding borrowings</t>
  </si>
  <si>
    <t>Unamortized deferred financing costs</t>
  </si>
  <si>
    <t>Kilroy Realty L.P. [Member] | Revolving credit facility [Member]</t>
  </si>
  <si>
    <t>Remaining borrowing capacity</t>
  </si>
  <si>
    <t>Total borrowing capacity</t>
  </si>
  <si>
    <t>Interest rate (percent)</t>
  </si>
  <si>
    <t>3.50%</t>
  </si>
  <si>
    <t>3.48%</t>
  </si>
  <si>
    <t>Facility fee-annual rate (percent)</t>
  </si>
  <si>
    <t>0.20%</t>
  </si>
  <si>
    <t>Contingent additional borrowings</t>
  </si>
  <si>
    <t>Kilroy Realty L.P. [Member] | Revolving credit facility [Member] | London Interbank Offered Rate (LIBOR) [Member]</t>
  </si>
  <si>
    <t>Variable rate (percent)</t>
  </si>
  <si>
    <t>Kilroy Realty L.P. [Member] | Line of credit [Member] | $150 Million Term Loan Facility [Member]</t>
  </si>
  <si>
    <t>3.60%</t>
  </si>
  <si>
    <t>3.49%</t>
  </si>
  <si>
    <t>Undawn facility fee-annual rate (percent)</t>
  </si>
  <si>
    <t>Kilroy Realty L.P. [Member] | Line of credit [Member] | $150 Million Term Loan Facility [Member] | London Interbank Offered Rate (LIBOR) [Member]</t>
  </si>
  <si>
    <t>1.10%</t>
  </si>
  <si>
    <t>Secured and Unsecured Debt of the Operating Partnership - Debt Maturities (Details) - Kilroy Realty L.P. [Member] $ in Thousands</t>
  </si>
  <si>
    <t>Stated debt maturities and scheduled amortization payments, excluding debt discounts</t>
  </si>
  <si>
    <t>Remaining 2019</t>
  </si>
  <si>
    <t>2020</t>
  </si>
  <si>
    <t>2021</t>
  </si>
  <si>
    <t>2022</t>
  </si>
  <si>
    <t>2023</t>
  </si>
  <si>
    <t>Thereafter</t>
  </si>
  <si>
    <t>Total debt</t>
  </si>
  <si>
    <t>Unsecured senior notes [Member]</t>
  </si>
  <si>
    <t>Unamortized discount</t>
  </si>
  <si>
    <t>Secured and Unsecured Debt of the Operating Partnership - Capitalized Interest and Loan Fees (Details) - USD ($) $ in Thousands</t>
  </si>
  <si>
    <t>Capitalized Interest and Loan Fees [Line Items]</t>
  </si>
  <si>
    <t>Interest expense</t>
  </si>
  <si>
    <t>Gross interest expense</t>
  </si>
  <si>
    <t>Capitalized interest and deferred financing costs</t>
  </si>
  <si>
    <t>Stockholders' Equity of the Company (Details) - USD ($)</t>
  </si>
  <si>
    <t>Aug. 08, 2018</t>
  </si>
  <si>
    <t>Aug. 01, 2019</t>
  </si>
  <si>
    <t>Jun. 30, 2018</t>
  </si>
  <si>
    <t>Class of Stock [Line Items]</t>
  </si>
  <si>
    <t>Shares issued, value</t>
  </si>
  <si>
    <t>Forward equity sale [Member]</t>
  </si>
  <si>
    <t>Price per share (in dollars per share)</t>
  </si>
  <si>
    <t>Forward equity sale [Member] | Scenario, forecast [Member]</t>
  </si>
  <si>
    <t>Common Stock [Member] | Forward equity sale [Member]</t>
  </si>
  <si>
    <t>Number of shares issued (in shares)</t>
  </si>
  <si>
    <t>At-The-Market Program [Member]</t>
  </si>
  <si>
    <t>At the market stock offering aggregate gross sales price of common stock</t>
  </si>
  <si>
    <t>At-The-Market Program [Member] | Common Stock [Member] | Forward equity sale [Member]</t>
  </si>
  <si>
    <t>Shares available for sale (in shares)</t>
  </si>
  <si>
    <t>At the market stock offering remaining amount available for issuance</t>
  </si>
  <si>
    <t>Noncontrolling Interests on the Company's Consolidated Financial Statements - Common Units of the Operating Partnership (Details) $ / shares in Units, $ in Millions</t>
  </si>
  <si>
    <t>Mar. 31, 2019USD ($)trading_day$ / sharesshares</t>
  </si>
  <si>
    <t>Dec. 31, 2018USD ($)$ / sharesshares</t>
  </si>
  <si>
    <t>Mar. 31, 2018shares</t>
  </si>
  <si>
    <t>Noncontrolling Interest [Line Items]</t>
  </si>
  <si>
    <t>Common stock, par value (in dollars per share) | $ / shares</t>
  </si>
  <si>
    <t>Number of trading days | trading_day</t>
  </si>
  <si>
    <t>Aggregate value upon redemption of outstanding noncontrolling common units | $</t>
  </si>
  <si>
    <t>Kilroy Realty L.P. [Member] | Common units [Member]</t>
  </si>
  <si>
    <t>Common units outstanding held by common limited partners | shares</t>
  </si>
  <si>
    <t>Operating Partnership [Member]</t>
  </si>
  <si>
    <t>98.00%</t>
  </si>
  <si>
    <t>97.90%</t>
  </si>
  <si>
    <t>Partners' Capital of the Operating Partnership (Details) - shares</t>
  </si>
  <si>
    <t>General Partners' Capital Account [Abstract]</t>
  </si>
  <si>
    <t>Ownership interest of noncontrolling interest</t>
  </si>
  <si>
    <t>Company owned general partnership interest</t>
  </si>
  <si>
    <t>Company owned common units in the Operating Partnership</t>
  </si>
  <si>
    <t>- Narrative (Details) $ / shares in Units, $ in Millions</t>
  </si>
  <si>
    <t>Feb. 14, 2018USD ($)$ / sharesshares</t>
  </si>
  <si>
    <t>Jan. 28, 2016shares</t>
  </si>
  <si>
    <t>Feb. 28, 2017</t>
  </si>
  <si>
    <t>Feb. 28, 2018USD ($)shares</t>
  </si>
  <si>
    <t>Mar. 31, 2019USD ($)plan$ / sharesshares</t>
  </si>
  <si>
    <t>Mar. 31, 2018USD ($)</t>
  </si>
  <si>
    <t>Share-based Compensation Arrangement by Share-based Payment Award [Line Items]</t>
  </si>
  <si>
    <t>Number of share-based incentive compensation plans | plan</t>
  </si>
  <si>
    <t>Share-based compensation expense | $</t>
  </si>
  <si>
    <t>Share-based compensation expense capitalized | $</t>
  </si>
  <si>
    <t>Share-based compensation not yet recognized | $</t>
  </si>
  <si>
    <t>Share-based compensation not yet recognized period of recognition</t>
  </si>
  <si>
    <t>2 years 10 months</t>
  </si>
  <si>
    <t>2019 Performance-Based RSUs [Member]</t>
  </si>
  <si>
    <t>Vesting period</t>
  </si>
  <si>
    <t>3 years</t>
  </si>
  <si>
    <t>Vesting, achievement of pre-set FFO per share goals, percentage of RSUs</t>
  </si>
  <si>
    <t>Vesting, Average debt to EBIDTA ratio, percentage of RSUs</t>
  </si>
  <si>
    <t>50.00%</t>
  </si>
  <si>
    <t>Vesting, Market measure, percentage of RSUs</t>
  </si>
  <si>
    <t>Number of shares issuable per RSU</t>
  </si>
  <si>
    <t>Share price | $ / shares</t>
  </si>
  <si>
    <t>Fair value per share on valuation date | $ / shares</t>
  </si>
  <si>
    <t>Remaining expected life, including future volatility</t>
  </si>
  <si>
    <t>5 years 10 months</t>
  </si>
  <si>
    <t>Fair value per share on valuation date</t>
  </si>
  <si>
    <t>2 years 11 months</t>
  </si>
  <si>
    <t>Fair value RSUs granted | $</t>
  </si>
  <si>
    <t>2019 Time-Based RSUs [Member]</t>
  </si>
  <si>
    <t>Right to receive number of shares (in shares)</t>
  </si>
  <si>
    <t>Time-Based Restricted Stock Units (RSUs), 2019 Time-Based RSU Grant [Member]</t>
  </si>
  <si>
    <t>Kilroy Realty 2006 Incentive Award Plan [Member]</t>
  </si>
  <si>
    <t>Effective registration shares (in shares)</t>
  </si>
  <si>
    <t>Number of shares available for grant</t>
  </si>
  <si>
    <t>Executive Officer share-based compensation programs [Member] | Restricted Stock Units (RSUs) [Member]</t>
  </si>
  <si>
    <t>Number of shares granted in period</t>
  </si>
  <si>
    <t>Executive Officer share-based compensation programs [Member] | Market Measure-Based Restricted Stock Units (RSUs) [Member]</t>
  </si>
  <si>
    <t>Executive Officer share-based compensation programs [Member] | Time-Based Restricted Stock Units (RSUs) [Member]</t>
  </si>
  <si>
    <t>Market measure-based RSU estimate of probable [Member] | Market Measure-Based Restricted Stock Units (RSUs) [Member]</t>
  </si>
  <si>
    <t>Capital shares reserved for future issuance (in shares)</t>
  </si>
  <si>
    <t>- Fair Value Assumptions (Details) - 2018 Performance-Based RSUs [Member]</t>
  </si>
  <si>
    <t>Feb. 14, 2018</t>
  </si>
  <si>
    <t>Expected share price volatility</t>
  </si>
  <si>
    <t>19.00%</t>
  </si>
  <si>
    <t>Risk-free interest rate</t>
  </si>
  <si>
    <t>2.48%</t>
  </si>
  <si>
    <t>Future Minimum Rent - Future Contractual Minimum Rent (Details) - USD ($) $ in Thousands</t>
  </si>
  <si>
    <t>Future contractual minimum rent under operating lease</t>
  </si>
  <si>
    <t>2024</t>
  </si>
  <si>
    <t>Commitments and Contingencies - Minimum Commitment Under Ground Leases (Details) - USD ($) $ in Thousands</t>
  </si>
  <si>
    <t>Minimum commitment under our ground leases</t>
  </si>
  <si>
    <t>Present value discount</t>
  </si>
  <si>
    <t>Commitments and Contingencies - Narrative (Details) $ in Thousands</t>
  </si>
  <si>
    <t>Mar. 31, 2019USD ($)ground_lease_extension_options</t>
  </si>
  <si>
    <t>Dec. 31, 2018USD ($)</t>
  </si>
  <si>
    <t>Long-term Purchase Commitment [Line Items]</t>
  </si>
  <si>
    <t>Commitments for contracts and executed leases, operating and redevelopment and development properties</t>
  </si>
  <si>
    <t>Weighted average discount rate, ground leases</t>
  </si>
  <si>
    <t>5.15%</t>
  </si>
  <si>
    <t>Weighted average remaining lease term</t>
  </si>
  <si>
    <t>52 years</t>
  </si>
  <si>
    <t>Variable lease, cost</t>
  </si>
  <si>
    <t>Period after which ground lease rentals are adjusted based on fair market value and the Consumer Price Index</t>
  </si>
  <si>
    <t>5 years</t>
  </si>
  <si>
    <t>Annual ground lease rental obligations limit</t>
  </si>
  <si>
    <t>Average annual percentage rent for previous five years (percent)</t>
  </si>
  <si>
    <t>Duration of ground lease prior to increase ten years</t>
  </si>
  <si>
    <t>10 years</t>
  </si>
  <si>
    <t>Average annual percentage rent for previous ten years (percent)</t>
  </si>
  <si>
    <t>60.00%</t>
  </si>
  <si>
    <t>Environmental matters [Member]</t>
  </si>
  <si>
    <t>Accrued environmental remediation liabilities</t>
  </si>
  <si>
    <t>Ten year ground lease extension option [Member]</t>
  </si>
  <si>
    <t>Number of extension options | ground_lease_extension_options</t>
  </si>
  <si>
    <t>Ground lease extension option term</t>
  </si>
  <si>
    <t>Forty-five year ground lease extension option [Member]</t>
  </si>
  <si>
    <t>45 years</t>
  </si>
  <si>
    <t>Fair Value Measurements and Disclosures - Assets and Liabilities Reported at Fair Value (Details) - USD ($) $ in Thousands</t>
  </si>
  <si>
    <t>Fair value adjustment of marketable securities and deferred compensation plan liability</t>
  </si>
  <si>
    <t>Fair value, measurements, recurring [Member] | Fair value (Level 1) [Member]</t>
  </si>
  <si>
    <t>Assets and Liabilities Reported at Fair Value</t>
  </si>
  <si>
    <t>Marketable securities</t>
  </si>
  <si>
    <t>Fair Value Measurements and Disclosures - Financial Instruments Disclosed at Fair Value (Details) - USD ($) $ in Thousands</t>
  </si>
  <si>
    <t>Carrying value [Member] | Secured debt [Member]</t>
  </si>
  <si>
    <t>Fair Value, Balance Sheet Grouping, Financial Statement Captions [Line Items]</t>
  </si>
  <si>
    <t>Fair value of debt, net</t>
  </si>
  <si>
    <t>Carrying value [Member] | Unsecured debt [Member]</t>
  </si>
  <si>
    <t>Carrying value [Member] | Line of credit [Member]</t>
  </si>
  <si>
    <t>Fair value [Member] | Secured debt [Member] | Fair value (level 2) [Member]</t>
  </si>
  <si>
    <t>Fair value [Member] | Unsecured debt [Member] | Fair value (level 2) [Member]</t>
  </si>
  <si>
    <t>Fair value [Member] | Line of credit [Member] | Fair value (level 2) [Member]</t>
  </si>
  <si>
    <t>Net Income Available to Common Stockholders Per Share of the Company (Details) - USD ($) $ / shares in Units, $ in Thousands</t>
  </si>
  <si>
    <t>Numerator:</t>
  </si>
  <si>
    <t>Net income attributable to Kilroy Realty Corporation</t>
  </si>
  <si>
    <t>Allocation to participating securities</t>
  </si>
  <si>
    <t>Numerator for basic and diluted net income available to common stockholders</t>
  </si>
  <si>
    <t>Denominator:</t>
  </si>
  <si>
    <t>Basic weighted average vested shares outstanding (in shares)</t>
  </si>
  <si>
    <t>Effect of dilutive securities (in shares)</t>
  </si>
  <si>
    <t>Diluted weighted average vested shares and common share equivalents outstanding (in shares)</t>
  </si>
  <si>
    <t>Basic earnings per share:</t>
  </si>
  <si>
    <t>Net income available to common stockholders per share (in dollars per share)</t>
  </si>
  <si>
    <t>Diluted earnings per share:</t>
  </si>
  <si>
    <t>Net Income Available to Common Unitholders Per Unit of the Operating Partnership (Details) - USD ($) $ / shares in Units, $ in Thousands</t>
  </si>
  <si>
    <t>Net income attributable to Kilroy Realty, L.P.</t>
  </si>
  <si>
    <t>Effect of dilutive securities (in units)</t>
  </si>
  <si>
    <t>Basic earnings per unit:</t>
  </si>
  <si>
    <t>Diluted earnings per unit:</t>
  </si>
  <si>
    <t>Supplemental Cash Flow Information of the Company - Supplemental Cash Flow (Details) - USD ($) $ in Thousands</t>
  </si>
  <si>
    <t>SUPPLEMENTAL CASH FLOWS INFORMATION:</t>
  </si>
  <si>
    <t>Cash paid for interest, net of capitalized interest of $18,901 and $13,051 as of March 31, 2019 and 2018, respectively</t>
  </si>
  <si>
    <t>Capitalized interest</t>
  </si>
  <si>
    <t>Cash paid for amounts included in the measurement of ground lease liabilities</t>
  </si>
  <si>
    <t>NON-CASH INVESTING TRANSACTIONS:</t>
  </si>
  <si>
    <t>Accrual for expenditures for operating properties and development properties</t>
  </si>
  <si>
    <t>Tenant improvements funded directly by tenants</t>
  </si>
  <si>
    <t>NON-CASH FINANCING TRANSACTIONS:</t>
  </si>
  <si>
    <t>Accrual of dividends and distributions payable to common stockholders and common unitholders</t>
  </si>
  <si>
    <t>Exchange of common units of the Operating Partnership into shares of the Company’s common stock</t>
  </si>
  <si>
    <t>Supplemental Cash Flow Information of the Company - Reconciliation of cash and cash equivalents and restricted cash (Details) - USD ($) $ in Thousands</t>
  </si>
  <si>
    <t>Dec. 31, 2017</t>
  </si>
  <si>
    <t>Cash and cash equivalents</t>
  </si>
  <si>
    <t>Restricted cash</t>
  </si>
  <si>
    <t>Cash and cash equivalents and restricted cash</t>
  </si>
  <si>
    <t>Supplemental Cash Flow Information of the Operating Partnership - Supplemental Cash Flow (Details) - USD ($) $ in Thousands</t>
  </si>
  <si>
    <t>Accrual of distributions payable to common unitholders</t>
  </si>
  <si>
    <t>Supplemental Cash Flow Information of the Operating Partnership - Reconciliation of cash and cash equivalents and restricted cash (Details) - USD ($) $ in Thousands</t>
  </si>
  <si>
    <t>Subsequent Events (Details) - USD ($) $ / shares in Units, $ in Thousands</t>
  </si>
  <si>
    <t>Apr. 17, 2019</t>
  </si>
  <si>
    <t>May 07, 2019</t>
  </si>
  <si>
    <t>Apr. 30, 2019</t>
  </si>
  <si>
    <t>Subsequent Event [Line Items]</t>
  </si>
  <si>
    <t>Payment of dividend</t>
  </si>
  <si>
    <t>Subsequent event [Member]</t>
  </si>
  <si>
    <t>Subsequent event [Member] | Common Stock [Member] | At-The-Market Program [Member]</t>
  </si>
  <si>
    <t>Label</t>
  </si>
  <si>
    <t>Element</t>
  </si>
  <si>
    <t>Value</t>
  </si>
  <si>
    <t>Accounting Standards Update 2016-02 [Member] |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C12" s="4" t="n">
        <v>100973534</v>
      </c>
    </row>
    <row r="13" spans="1:3">
      <c r="A13" s="3" t="s">
        <v>23</v>
      </c>
      <c r="B13" s="3" t="s">
        <v>21</v>
      </c>
    </row>
    <row r="14" spans="1:3">
      <c r="A14" s="3" t="s">
        <v>24</v>
      </c>
      <c r="B14" s="3" t="s">
        <v>21</v>
      </c>
    </row>
    <row r="15" spans="1:3">
      <c r="A15" s="3" t="s">
        <v>25</v>
      </c>
    </row>
    <row r="16" spans="1:3">
      <c r="A16" s="3" t="s">
        <v>4</v>
      </c>
      <c r="B16" s="3" t="s">
        <v>26</v>
      </c>
    </row>
    <row r="17" spans="1:3">
      <c r="A17" s="3" t="s">
        <v>6</v>
      </c>
      <c r="B17" s="3" t="s">
        <v>27</v>
      </c>
    </row>
    <row r="18" spans="1:3">
      <c r="A18" s="3" t="s">
        <v>8</v>
      </c>
      <c r="B18" s="3" t="s">
        <v>9</v>
      </c>
    </row>
    <row r="19" spans="1:3">
      <c r="A19" s="3" t="s">
        <v>10</v>
      </c>
      <c r="B19" s="3" t="s">
        <v>28</v>
      </c>
    </row>
    <row r="20" spans="1:3">
      <c r="A20" s="3" t="s">
        <v>12</v>
      </c>
      <c r="B20" s="3" t="s">
        <v>13</v>
      </c>
    </row>
    <row r="21" spans="1:3">
      <c r="A21" s="3" t="s">
        <v>14</v>
      </c>
      <c r="B21" s="3" t="s">
        <v>15</v>
      </c>
    </row>
    <row r="22" spans="1:3">
      <c r="A22" s="3" t="s">
        <v>16</v>
      </c>
      <c r="B22" s="3" t="s">
        <v>17</v>
      </c>
    </row>
    <row r="23" spans="1:3">
      <c r="A23" s="3" t="s">
        <v>18</v>
      </c>
      <c r="B23" s="3" t="s">
        <v>19</v>
      </c>
    </row>
    <row r="24" spans="1:3">
      <c r="A24" s="3" t="s">
        <v>20</v>
      </c>
      <c r="B24" s="3" t="s">
        <v>21</v>
      </c>
    </row>
    <row r="25" spans="1:3">
      <c r="A25" s="3" t="s">
        <v>23</v>
      </c>
      <c r="B25" s="3" t="s">
        <v>21</v>
      </c>
    </row>
    <row r="26" spans="1:3">
      <c r="A26" s="3" t="s">
        <v>24</v>
      </c>
      <c r="B26" s="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77</v>
      </c>
    </row>
    <row r="3" spans="1:3">
      <c r="A3" s="5" t="s">
        <v>78</v>
      </c>
    </row>
    <row r="4" spans="1:3">
      <c r="A4" s="3" t="s">
        <v>79</v>
      </c>
      <c r="B4" s="6" t="n">
        <v>201202</v>
      </c>
      <c r="C4" s="6" t="n">
        <v>182822</v>
      </c>
    </row>
    <row r="5" spans="1:3">
      <c r="A5" s="5" t="s">
        <v>80</v>
      </c>
    </row>
    <row r="6" spans="1:3">
      <c r="A6" s="3" t="s">
        <v>81</v>
      </c>
      <c r="B6" s="4" t="n">
        <v>18639</v>
      </c>
      <c r="C6" s="4" t="n">
        <v>17146</v>
      </c>
    </row>
    <row r="7" spans="1:3">
      <c r="A7" s="3" t="s">
        <v>82</v>
      </c>
      <c r="B7" s="4" t="n">
        <v>0</v>
      </c>
      <c r="C7" s="4" t="n">
        <v>-265</v>
      </c>
    </row>
    <row r="8" spans="1:3">
      <c r="A8" s="3" t="s">
        <v>186</v>
      </c>
      <c r="B8" s="4" t="n">
        <v>1972</v>
      </c>
      <c r="C8" s="4" t="n">
        <v>1561</v>
      </c>
    </row>
    <row r="9" spans="1:3">
      <c r="A9" s="3" t="s">
        <v>84</v>
      </c>
      <c r="B9" s="4" t="n">
        <v>23341</v>
      </c>
      <c r="C9" s="4" t="n">
        <v>15559</v>
      </c>
    </row>
    <row r="10" spans="1:3">
      <c r="A10" s="3" t="s">
        <v>85</v>
      </c>
      <c r="B10" s="4" t="n">
        <v>1757</v>
      </c>
    </row>
    <row r="11" spans="1:3">
      <c r="A11" s="3" t="s">
        <v>86</v>
      </c>
      <c r="B11" s="4" t="n">
        <v>66135</v>
      </c>
      <c r="C11" s="4" t="n">
        <v>62715</v>
      </c>
    </row>
    <row r="12" spans="1:3">
      <c r="A12" s="3" t="s">
        <v>87</v>
      </c>
      <c r="B12" s="4" t="n">
        <v>149993</v>
      </c>
      <c r="C12" s="4" t="n">
        <v>128387</v>
      </c>
    </row>
    <row r="13" spans="1:3">
      <c r="A13" s="5" t="s">
        <v>88</v>
      </c>
    </row>
    <row r="14" spans="1:3">
      <c r="A14" s="3" t="s">
        <v>89</v>
      </c>
      <c r="B14" s="4" t="n">
        <v>1828</v>
      </c>
      <c r="C14" s="4" t="n">
        <v>34</v>
      </c>
    </row>
    <row r="15" spans="1:3">
      <c r="A15" s="3" t="s">
        <v>90</v>
      </c>
      <c r="B15" s="4" t="n">
        <v>-11243</v>
      </c>
      <c r="C15" s="4" t="n">
        <v>-13498</v>
      </c>
    </row>
    <row r="16" spans="1:3">
      <c r="A16" s="3" t="s">
        <v>91</v>
      </c>
      <c r="B16" s="4" t="n">
        <v>-9415</v>
      </c>
      <c r="C16" s="4" t="n">
        <v>-13464</v>
      </c>
    </row>
    <row r="17" spans="1:3">
      <c r="A17" s="3" t="s">
        <v>92</v>
      </c>
      <c r="B17" s="4" t="n">
        <v>41794</v>
      </c>
      <c r="C17" s="4" t="n">
        <v>40971</v>
      </c>
    </row>
    <row r="18" spans="1:3">
      <c r="A18" s="3" t="s">
        <v>187</v>
      </c>
      <c r="B18" s="4" t="n">
        <v>-4891</v>
      </c>
      <c r="C18" s="4" t="n">
        <v>-4725</v>
      </c>
    </row>
    <row r="19" spans="1:3">
      <c r="A19" s="3" t="s">
        <v>96</v>
      </c>
      <c r="B19" s="6" t="n">
        <v>36903</v>
      </c>
      <c r="C19" s="6" t="n">
        <v>36246</v>
      </c>
    </row>
    <row r="20" spans="1:3">
      <c r="A20" s="3" t="s">
        <v>188</v>
      </c>
      <c r="B20" s="7" t="n">
        <v>0.36</v>
      </c>
      <c r="C20" s="7" t="n">
        <v>0.36</v>
      </c>
    </row>
    <row r="21" spans="1:3">
      <c r="A21" s="3" t="s">
        <v>189</v>
      </c>
      <c r="B21" s="7" t="n">
        <v>0.36</v>
      </c>
      <c r="C21" s="7" t="n">
        <v>0.36</v>
      </c>
    </row>
    <row r="22" spans="1:3">
      <c r="A22" s="3" t="s">
        <v>190</v>
      </c>
      <c r="B22" s="4" t="n">
        <v>100901390</v>
      </c>
      <c r="C22" s="4" t="n">
        <v>98744220</v>
      </c>
    </row>
    <row r="23" spans="1:3">
      <c r="A23" s="3" t="s">
        <v>191</v>
      </c>
      <c r="B23" s="4" t="n">
        <v>101443179</v>
      </c>
      <c r="C23" s="4" t="n">
        <v>99213610</v>
      </c>
    </row>
    <row r="24" spans="1:3">
      <c r="A24" s="3" t="s">
        <v>101</v>
      </c>
    </row>
    <row r="25" spans="1:3">
      <c r="A25" s="5" t="s">
        <v>78</v>
      </c>
    </row>
    <row r="26" spans="1:3">
      <c r="A26" s="3" t="s">
        <v>79</v>
      </c>
      <c r="B26" s="6" t="n">
        <v>199382</v>
      </c>
      <c r="C26" s="6" t="n">
        <v>162871</v>
      </c>
    </row>
    <row r="27" spans="1:3">
      <c r="A27" s="3" t="s">
        <v>102</v>
      </c>
    </row>
    <row r="28" spans="1:3">
      <c r="A28" s="5" t="s">
        <v>78</v>
      </c>
    </row>
    <row r="29" spans="1:3">
      <c r="A29" s="3" t="s">
        <v>79</v>
      </c>
      <c r="B29" s="4" t="n">
        <v>0</v>
      </c>
      <c r="C29" s="4" t="n">
        <v>19150</v>
      </c>
    </row>
    <row r="30" spans="1:3">
      <c r="A30" s="3" t="s">
        <v>103</v>
      </c>
    </row>
    <row r="31" spans="1:3">
      <c r="A31" s="5" t="s">
        <v>78</v>
      </c>
    </row>
    <row r="32" spans="1:3">
      <c r="A32" s="3" t="s">
        <v>79</v>
      </c>
      <c r="B32" s="4" t="n">
        <v>1820</v>
      </c>
      <c r="C32" s="4" t="n">
        <v>801</v>
      </c>
    </row>
    <row r="33" spans="1:3">
      <c r="A33" s="3" t="s">
        <v>104</v>
      </c>
    </row>
    <row r="34" spans="1:3">
      <c r="A34" s="5" t="s">
        <v>80</v>
      </c>
    </row>
    <row r="35" spans="1:3">
      <c r="A35" s="3" t="s">
        <v>192</v>
      </c>
      <c r="B35" s="4" t="n">
        <v>38149</v>
      </c>
      <c r="C35" s="4" t="n">
        <v>31671</v>
      </c>
    </row>
    <row r="36" spans="1:3">
      <c r="A36" s="3" t="s">
        <v>25</v>
      </c>
    </row>
    <row r="37" spans="1:3">
      <c r="A37" s="5" t="s">
        <v>78</v>
      </c>
    </row>
    <row r="38" spans="1:3">
      <c r="A38" s="3" t="s">
        <v>79</v>
      </c>
      <c r="B38" s="4" t="n">
        <v>201202</v>
      </c>
      <c r="C38" s="4" t="n">
        <v>182822</v>
      </c>
    </row>
    <row r="39" spans="1:3">
      <c r="A39" s="5" t="s">
        <v>80</v>
      </c>
    </row>
    <row r="40" spans="1:3">
      <c r="A40" s="3" t="s">
        <v>81</v>
      </c>
      <c r="B40" s="4" t="n">
        <v>18639</v>
      </c>
      <c r="C40" s="4" t="n">
        <v>17146</v>
      </c>
    </row>
    <row r="41" spans="1:3">
      <c r="A41" s="3" t="s">
        <v>82</v>
      </c>
      <c r="B41" s="4" t="n">
        <v>0</v>
      </c>
      <c r="C41" s="4" t="n">
        <v>-265</v>
      </c>
    </row>
    <row r="42" spans="1:3">
      <c r="A42" s="3" t="s">
        <v>186</v>
      </c>
      <c r="B42" s="4" t="n">
        <v>1972</v>
      </c>
      <c r="C42" s="4" t="n">
        <v>1561</v>
      </c>
    </row>
    <row r="43" spans="1:3">
      <c r="A43" s="3" t="s">
        <v>84</v>
      </c>
      <c r="B43" s="4" t="n">
        <v>23341</v>
      </c>
      <c r="C43" s="4" t="n">
        <v>15559</v>
      </c>
    </row>
    <row r="44" spans="1:3">
      <c r="A44" s="3" t="s">
        <v>85</v>
      </c>
      <c r="B44" s="4" t="n">
        <v>1757</v>
      </c>
      <c r="C44" s="4" t="n">
        <v>0</v>
      </c>
    </row>
    <row r="45" spans="1:3">
      <c r="A45" s="3" t="s">
        <v>86</v>
      </c>
      <c r="B45" s="4" t="n">
        <v>66135</v>
      </c>
      <c r="C45" s="4" t="n">
        <v>62715</v>
      </c>
    </row>
    <row r="46" spans="1:3">
      <c r="A46" s="3" t="s">
        <v>87</v>
      </c>
      <c r="B46" s="4" t="n">
        <v>149993</v>
      </c>
      <c r="C46" s="4" t="n">
        <v>128387</v>
      </c>
    </row>
    <row r="47" spans="1:3">
      <c r="A47" s="5" t="s">
        <v>88</v>
      </c>
    </row>
    <row r="48" spans="1:3">
      <c r="A48" s="3" t="s">
        <v>89</v>
      </c>
      <c r="B48" s="4" t="n">
        <v>1828</v>
      </c>
      <c r="C48" s="4" t="n">
        <v>34</v>
      </c>
    </row>
    <row r="49" spans="1:3">
      <c r="A49" s="3" t="s">
        <v>90</v>
      </c>
      <c r="B49" s="4" t="n">
        <v>-11243</v>
      </c>
      <c r="C49" s="4" t="n">
        <v>-13498</v>
      </c>
    </row>
    <row r="50" spans="1:3">
      <c r="A50" s="3" t="s">
        <v>91</v>
      </c>
      <c r="B50" s="4" t="n">
        <v>-9415</v>
      </c>
      <c r="C50" s="4" t="n">
        <v>-13464</v>
      </c>
    </row>
    <row r="51" spans="1:3">
      <c r="A51" s="3" t="s">
        <v>92</v>
      </c>
      <c r="B51" s="4" t="n">
        <v>41794</v>
      </c>
      <c r="C51" s="4" t="n">
        <v>40971</v>
      </c>
    </row>
    <row r="52" spans="1:3">
      <c r="A52" s="3" t="s">
        <v>187</v>
      </c>
      <c r="B52" s="4" t="n">
        <v>-4286</v>
      </c>
      <c r="C52" s="4" t="n">
        <v>-4078</v>
      </c>
    </row>
    <row r="53" spans="1:3">
      <c r="A53" s="3" t="s">
        <v>96</v>
      </c>
      <c r="B53" s="6" t="n">
        <v>37508</v>
      </c>
      <c r="C53" s="6" t="n">
        <v>36893</v>
      </c>
    </row>
    <row r="54" spans="1:3">
      <c r="A54" s="3" t="s">
        <v>188</v>
      </c>
      <c r="B54" s="7" t="n">
        <v>0.36</v>
      </c>
      <c r="C54" s="7" t="n">
        <v>0.36</v>
      </c>
    </row>
    <row r="55" spans="1:3">
      <c r="A55" s="3" t="s">
        <v>189</v>
      </c>
      <c r="B55" s="7" t="n">
        <v>0.36</v>
      </c>
      <c r="C55" s="7" t="n">
        <v>0.36</v>
      </c>
    </row>
    <row r="56" spans="1:3">
      <c r="A56" s="3" t="s">
        <v>190</v>
      </c>
      <c r="B56" s="4" t="n">
        <v>102925166</v>
      </c>
      <c r="C56" s="4" t="n">
        <v>100815477</v>
      </c>
    </row>
    <row r="57" spans="1:3">
      <c r="A57" s="3" t="s">
        <v>191</v>
      </c>
      <c r="B57" s="4" t="n">
        <v>103466955</v>
      </c>
      <c r="C57" s="4" t="n">
        <v>101284867</v>
      </c>
    </row>
    <row r="58" spans="1:3">
      <c r="A58" s="3" t="s">
        <v>193</v>
      </c>
    </row>
    <row r="59" spans="1:3">
      <c r="A59" s="5" t="s">
        <v>78</v>
      </c>
    </row>
    <row r="60" spans="1:3">
      <c r="A60" s="3" t="s">
        <v>79</v>
      </c>
      <c r="B60" s="6" t="n">
        <v>199382</v>
      </c>
      <c r="C60" s="6" t="n">
        <v>162871</v>
      </c>
    </row>
    <row r="61" spans="1:3">
      <c r="A61" s="3" t="s">
        <v>194</v>
      </c>
    </row>
    <row r="62" spans="1:3">
      <c r="A62" s="5" t="s">
        <v>78</v>
      </c>
    </row>
    <row r="63" spans="1:3">
      <c r="A63" s="3" t="s">
        <v>79</v>
      </c>
      <c r="B63" s="4" t="n">
        <v>0</v>
      </c>
      <c r="C63" s="4" t="n">
        <v>19150</v>
      </c>
    </row>
    <row r="64" spans="1:3">
      <c r="A64" s="3" t="s">
        <v>195</v>
      </c>
    </row>
    <row r="65" spans="1:3">
      <c r="A65" s="5" t="s">
        <v>78</v>
      </c>
    </row>
    <row r="66" spans="1:3">
      <c r="A66" s="3" t="s">
        <v>79</v>
      </c>
      <c r="B66" s="4" t="n">
        <v>1820</v>
      </c>
      <c r="C66" s="4" t="n">
        <v>801</v>
      </c>
    </row>
    <row r="67" spans="1:3">
      <c r="A67" s="3" t="s">
        <v>196</v>
      </c>
    </row>
    <row r="68" spans="1:3">
      <c r="A68" s="5" t="s">
        <v>80</v>
      </c>
    </row>
    <row r="69" spans="1:3">
      <c r="A69" s="3" t="s">
        <v>192</v>
      </c>
      <c r="B69" s="6" t="n">
        <v>38149</v>
      </c>
      <c r="C69" s="6" t="n">
        <v>3167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7</v>
      </c>
      <c r="B1" s="2" t="s">
        <v>1</v>
      </c>
    </row>
    <row r="2" spans="1:4">
      <c r="B2" s="2" t="s">
        <v>2</v>
      </c>
      <c r="C2" s="2" t="s">
        <v>77</v>
      </c>
      <c r="D2" s="2" t="s">
        <v>198</v>
      </c>
    </row>
    <row r="3" spans="1:4">
      <c r="A3" s="5" t="s">
        <v>115</v>
      </c>
    </row>
    <row r="4" spans="1:4">
      <c r="A4" s="3" t="s">
        <v>116</v>
      </c>
      <c r="B4" s="6" t="n">
        <v>41794</v>
      </c>
      <c r="C4" s="6" t="n">
        <v>40971</v>
      </c>
    </row>
    <row r="5" spans="1:4">
      <c r="A5" s="3" t="s">
        <v>118</v>
      </c>
      <c r="B5" s="4" t="n">
        <v>8817</v>
      </c>
      <c r="C5" s="4" t="n">
        <v>5094</v>
      </c>
    </row>
    <row r="6" spans="1:4">
      <c r="A6" s="3" t="s">
        <v>199</v>
      </c>
      <c r="B6" s="4" t="n">
        <v>0</v>
      </c>
      <c r="C6" s="4" t="n">
        <v>0</v>
      </c>
    </row>
    <row r="7" spans="1:4">
      <c r="A7" s="3" t="s">
        <v>125</v>
      </c>
      <c r="B7" s="4" t="n">
        <v>-6309</v>
      </c>
      <c r="C7" s="4" t="n">
        <v>-2177</v>
      </c>
    </row>
    <row r="8" spans="1:4">
      <c r="A8" s="3" t="s">
        <v>200</v>
      </c>
    </row>
    <row r="9" spans="1:4">
      <c r="A9" s="5" t="s">
        <v>115</v>
      </c>
    </row>
    <row r="10" spans="1:4">
      <c r="A10" s="3" t="s">
        <v>201</v>
      </c>
      <c r="D10" s="6" t="n">
        <v>-3146</v>
      </c>
    </row>
    <row r="11" spans="1:4">
      <c r="A11" s="3" t="s">
        <v>112</v>
      </c>
    </row>
    <row r="12" spans="1:4">
      <c r="A12" s="5" t="s">
        <v>115</v>
      </c>
    </row>
    <row r="13" spans="1:4">
      <c r="A13" s="3" t="s">
        <v>116</v>
      </c>
      <c r="B13" s="4" t="n">
        <v>4891</v>
      </c>
      <c r="C13" s="4" t="n">
        <v>4725</v>
      </c>
    </row>
    <row r="14" spans="1:4">
      <c r="A14" s="3" t="s">
        <v>125</v>
      </c>
      <c r="B14" s="4" t="n">
        <v>-6309</v>
      </c>
      <c r="C14" s="4" t="n">
        <v>-2177</v>
      </c>
    </row>
    <row r="15" spans="1:4">
      <c r="A15" s="3" t="s">
        <v>25</v>
      </c>
    </row>
    <row r="16" spans="1:4">
      <c r="A16" s="5" t="s">
        <v>115</v>
      </c>
    </row>
    <row r="17" spans="1:4">
      <c r="A17" s="3" t="s">
        <v>202</v>
      </c>
      <c r="B17" s="4" t="n">
        <v>4201261</v>
      </c>
      <c r="C17" s="4" t="n">
        <v>3960316</v>
      </c>
    </row>
    <row r="18" spans="1:4">
      <c r="A18" s="3" t="s">
        <v>116</v>
      </c>
      <c r="B18" s="4" t="n">
        <v>41794</v>
      </c>
      <c r="C18" s="4" t="n">
        <v>40971</v>
      </c>
    </row>
    <row r="19" spans="1:4">
      <c r="A19" s="3" t="s">
        <v>117</v>
      </c>
      <c r="B19" s="4" t="n">
        <v>2210</v>
      </c>
      <c r="C19" s="4" t="n">
        <v>1864</v>
      </c>
    </row>
    <row r="20" spans="1:4">
      <c r="A20" s="3" t="s">
        <v>118</v>
      </c>
      <c r="B20" s="4" t="n">
        <v>8817</v>
      </c>
      <c r="C20" s="4" t="n">
        <v>5094</v>
      </c>
    </row>
    <row r="21" spans="1:4">
      <c r="A21" s="3" t="s">
        <v>199</v>
      </c>
      <c r="B21" s="4" t="n">
        <v>0</v>
      </c>
      <c r="C21" s="4" t="n">
        <v>0</v>
      </c>
    </row>
    <row r="22" spans="1:4">
      <c r="A22" s="3" t="s">
        <v>203</v>
      </c>
      <c r="B22" s="4" t="n">
        <v>-12130</v>
      </c>
      <c r="C22" s="4" t="n">
        <v>-13642</v>
      </c>
    </row>
    <row r="23" spans="1:4">
      <c r="A23" s="3" t="s">
        <v>125</v>
      </c>
      <c r="B23" s="4" t="n">
        <v>-6309</v>
      </c>
      <c r="C23" s="4" t="n">
        <v>-2177</v>
      </c>
    </row>
    <row r="24" spans="1:4">
      <c r="A24" s="3" t="s">
        <v>204</v>
      </c>
      <c r="B24" s="4" t="n">
        <v>-49315</v>
      </c>
      <c r="C24" s="4" t="n">
        <v>-44954</v>
      </c>
    </row>
    <row r="25" spans="1:4">
      <c r="A25" s="3" t="s">
        <v>205</v>
      </c>
      <c r="B25" s="6" t="n">
        <v>4183182</v>
      </c>
      <c r="C25" s="6" t="n">
        <v>3947472</v>
      </c>
    </row>
    <row r="26" spans="1:4">
      <c r="A26" s="3" t="s">
        <v>206</v>
      </c>
    </row>
    <row r="27" spans="1:4">
      <c r="A27" s="5" t="s">
        <v>115</v>
      </c>
    </row>
    <row r="28" spans="1:4">
      <c r="A28" s="3" t="s">
        <v>201</v>
      </c>
      <c r="D28" s="4" t="n">
        <v>-3146</v>
      </c>
    </row>
    <row r="29" spans="1:4">
      <c r="A29" s="3" t="s">
        <v>207</v>
      </c>
    </row>
    <row r="30" spans="1:4">
      <c r="A30" s="5" t="s">
        <v>115</v>
      </c>
    </row>
    <row r="31" spans="1:4">
      <c r="A31" s="3" t="s">
        <v>208</v>
      </c>
      <c r="B31" s="4" t="n">
        <v>102772275</v>
      </c>
      <c r="C31" s="4" t="n">
        <v>100697526</v>
      </c>
    </row>
    <row r="32" spans="1:4">
      <c r="A32" s="3" t="s">
        <v>202</v>
      </c>
      <c r="B32" s="6" t="n">
        <v>4003700</v>
      </c>
      <c r="C32" s="6" t="n">
        <v>3773941</v>
      </c>
    </row>
    <row r="33" spans="1:4">
      <c r="A33" s="3" t="s">
        <v>116</v>
      </c>
      <c r="B33" s="4" t="n">
        <v>37508</v>
      </c>
      <c r="C33" s="4" t="n">
        <v>36893</v>
      </c>
    </row>
    <row r="34" spans="1:4">
      <c r="A34" s="3" t="s">
        <v>117</v>
      </c>
      <c r="B34" s="4" t="n">
        <v>2210</v>
      </c>
      <c r="C34" s="4" t="n">
        <v>1864</v>
      </c>
    </row>
    <row r="35" spans="1:4">
      <c r="A35" s="3" t="s">
        <v>118</v>
      </c>
      <c r="B35" s="6" t="n">
        <v>8817</v>
      </c>
      <c r="C35" s="6" t="n">
        <v>5094</v>
      </c>
    </row>
    <row r="36" spans="1:4">
      <c r="A36" s="3" t="s">
        <v>209</v>
      </c>
      <c r="B36" s="4" t="n">
        <v>393240</v>
      </c>
      <c r="C36" s="4" t="n">
        <v>405067</v>
      </c>
    </row>
    <row r="37" spans="1:4">
      <c r="A37" s="3" t="s">
        <v>199</v>
      </c>
      <c r="B37" s="6" t="n">
        <v>0</v>
      </c>
      <c r="C37" s="6" t="n">
        <v>0</v>
      </c>
    </row>
    <row r="38" spans="1:4">
      <c r="A38" s="3" t="s">
        <v>210</v>
      </c>
      <c r="B38" s="4" t="n">
        <v>-175204</v>
      </c>
      <c r="C38" s="4" t="n">
        <v>-192195</v>
      </c>
    </row>
    <row r="39" spans="1:4">
      <c r="A39" s="3" t="s">
        <v>203</v>
      </c>
      <c r="B39" s="6" t="n">
        <v>-12130</v>
      </c>
      <c r="C39" s="6" t="n">
        <v>-13642</v>
      </c>
    </row>
    <row r="40" spans="1:4">
      <c r="A40" s="3" t="s">
        <v>204</v>
      </c>
      <c r="B40" s="6" t="n">
        <v>-49315</v>
      </c>
      <c r="C40" s="6" t="n">
        <v>-44954</v>
      </c>
    </row>
    <row r="41" spans="1:4">
      <c r="A41" s="3" t="s">
        <v>211</v>
      </c>
      <c r="B41" s="4" t="n">
        <v>102990311</v>
      </c>
      <c r="C41" s="4" t="n">
        <v>100910398</v>
      </c>
    </row>
    <row r="42" spans="1:4">
      <c r="A42" s="3" t="s">
        <v>205</v>
      </c>
      <c r="B42" s="6" t="n">
        <v>3987644</v>
      </c>
      <c r="C42" s="6" t="n">
        <v>3759196</v>
      </c>
    </row>
    <row r="43" spans="1:4">
      <c r="A43" s="3" t="s">
        <v>212</v>
      </c>
    </row>
    <row r="44" spans="1:4">
      <c r="A44" s="5" t="s">
        <v>115</v>
      </c>
    </row>
    <row r="45" spans="1:4">
      <c r="A45" s="3" t="s">
        <v>201</v>
      </c>
      <c r="D45" s="6" t="n">
        <v>-3146</v>
      </c>
    </row>
    <row r="46" spans="1:4">
      <c r="A46" s="3" t="s">
        <v>213</v>
      </c>
    </row>
    <row r="47" spans="1:4">
      <c r="A47" s="5" t="s">
        <v>115</v>
      </c>
    </row>
    <row r="48" spans="1:4">
      <c r="A48" s="3" t="s">
        <v>202</v>
      </c>
      <c r="B48" s="4" t="n">
        <v>197561</v>
      </c>
      <c r="C48" s="4" t="n">
        <v>186375</v>
      </c>
    </row>
    <row r="49" spans="1:4">
      <c r="A49" s="3" t="s">
        <v>116</v>
      </c>
      <c r="B49" s="4" t="n">
        <v>4286</v>
      </c>
      <c r="C49" s="4" t="n">
        <v>4078</v>
      </c>
    </row>
    <row r="50" spans="1:4">
      <c r="A50" s="3" t="s">
        <v>125</v>
      </c>
      <c r="B50" s="4" t="n">
        <v>-6309</v>
      </c>
      <c r="C50" s="4" t="n">
        <v>-2177</v>
      </c>
    </row>
    <row r="51" spans="1:4">
      <c r="A51" s="3" t="s">
        <v>205</v>
      </c>
      <c r="B51" s="6" t="n">
        <v>195538</v>
      </c>
      <c r="C51" s="6" t="n">
        <v>18827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7</v>
      </c>
    </row>
    <row r="3" spans="1:3">
      <c r="A3" s="3" t="s">
        <v>25</v>
      </c>
    </row>
    <row r="4" spans="1:3">
      <c r="A4" s="3" t="s">
        <v>215</v>
      </c>
      <c r="B4" s="8" t="n">
        <v>0.455</v>
      </c>
      <c r="C4" s="8" t="n">
        <v>0.42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7</v>
      </c>
    </row>
    <row r="3" spans="1:3">
      <c r="A3" s="5" t="s">
        <v>138</v>
      </c>
    </row>
    <row r="4" spans="1:3">
      <c r="A4" s="3" t="s">
        <v>116</v>
      </c>
      <c r="B4" s="6" t="n">
        <v>41794</v>
      </c>
      <c r="C4" s="6" t="n">
        <v>40971</v>
      </c>
    </row>
    <row r="5" spans="1:3">
      <c r="A5" s="5" t="s">
        <v>139</v>
      </c>
    </row>
    <row r="6" spans="1:3">
      <c r="A6" s="3" t="s">
        <v>140</v>
      </c>
      <c r="B6" s="4" t="n">
        <v>64971</v>
      </c>
      <c r="C6" s="4" t="n">
        <v>61677</v>
      </c>
    </row>
    <row r="7" spans="1:3">
      <c r="A7" s="3" t="s">
        <v>141</v>
      </c>
      <c r="B7" s="4" t="n">
        <v>1164</v>
      </c>
      <c r="C7" s="4" t="n">
        <v>1038</v>
      </c>
    </row>
    <row r="8" spans="1:3">
      <c r="A8" s="3" t="s">
        <v>142</v>
      </c>
      <c r="B8" s="4" t="n">
        <v>-3543</v>
      </c>
      <c r="C8" s="4" t="n">
        <v>-265</v>
      </c>
    </row>
    <row r="9" spans="1:3">
      <c r="A9" s="3" t="s">
        <v>143</v>
      </c>
      <c r="B9" s="4" t="n">
        <v>7211</v>
      </c>
      <c r="C9" s="4" t="n">
        <v>3598</v>
      </c>
    </row>
    <row r="10" spans="1:3">
      <c r="A10" s="3" t="s">
        <v>144</v>
      </c>
      <c r="B10" s="4" t="n">
        <v>135</v>
      </c>
      <c r="C10" s="4" t="n">
        <v>315</v>
      </c>
    </row>
    <row r="11" spans="1:3">
      <c r="A11" s="3" t="s">
        <v>145</v>
      </c>
      <c r="B11" s="4" t="n">
        <v>-2094</v>
      </c>
      <c r="C11" s="4" t="n">
        <v>-2543</v>
      </c>
    </row>
    <row r="12" spans="1:3">
      <c r="A12" s="3" t="s">
        <v>146</v>
      </c>
      <c r="B12" s="4" t="n">
        <v>-3817</v>
      </c>
      <c r="C12" s="4" t="n">
        <v>-4281</v>
      </c>
    </row>
    <row r="13" spans="1:3">
      <c r="A13" s="3" t="s">
        <v>147</v>
      </c>
      <c r="B13" s="4" t="n">
        <v>-12895</v>
      </c>
      <c r="C13" s="4" t="n">
        <v>-5359</v>
      </c>
    </row>
    <row r="14" spans="1:3">
      <c r="A14" s="3" t="s">
        <v>148</v>
      </c>
      <c r="B14" s="4" t="n">
        <v>144</v>
      </c>
    </row>
    <row r="15" spans="1:3">
      <c r="A15" s="3" t="s">
        <v>149</v>
      </c>
      <c r="B15" s="4" t="n">
        <v>-8382</v>
      </c>
      <c r="C15" s="4" t="n">
        <v>-4640</v>
      </c>
    </row>
    <row r="16" spans="1:3">
      <c r="A16" s="3" t="s">
        <v>150</v>
      </c>
      <c r="B16" s="4" t="n">
        <v>15102</v>
      </c>
      <c r="C16" s="4" t="n">
        <v>3598</v>
      </c>
    </row>
    <row r="17" spans="1:3">
      <c r="A17" s="3" t="s">
        <v>151</v>
      </c>
      <c r="B17" s="4" t="n">
        <v>99790</v>
      </c>
      <c r="C17" s="4" t="n">
        <v>94109</v>
      </c>
    </row>
    <row r="18" spans="1:3">
      <c r="A18" s="5" t="s">
        <v>152</v>
      </c>
    </row>
    <row r="19" spans="1:3">
      <c r="A19" s="3" t="s">
        <v>153</v>
      </c>
      <c r="B19" s="4" t="n">
        <v>-181695</v>
      </c>
      <c r="C19" s="4" t="n">
        <v>-111424</v>
      </c>
    </row>
    <row r="20" spans="1:3">
      <c r="A20" s="3" t="s">
        <v>154</v>
      </c>
      <c r="B20" s="4" t="n">
        <v>-31837</v>
      </c>
      <c r="C20" s="4" t="n">
        <v>-35302</v>
      </c>
    </row>
    <row r="21" spans="1:3">
      <c r="A21" s="3" t="s">
        <v>155</v>
      </c>
      <c r="B21" s="4" t="n">
        <v>0</v>
      </c>
      <c r="C21" s="4" t="n">
        <v>-111029</v>
      </c>
    </row>
    <row r="22" spans="1:3">
      <c r="A22" s="3" t="s">
        <v>156</v>
      </c>
      <c r="B22" s="4" t="n">
        <v>0</v>
      </c>
      <c r="C22" s="4" t="n">
        <v>-5000</v>
      </c>
    </row>
    <row r="23" spans="1:3">
      <c r="A23" s="3" t="s">
        <v>157</v>
      </c>
      <c r="B23" s="4" t="n">
        <v>0</v>
      </c>
      <c r="C23" s="4" t="n">
        <v>15100</v>
      </c>
    </row>
    <row r="24" spans="1:3">
      <c r="A24" s="3" t="s">
        <v>158</v>
      </c>
      <c r="B24" s="4" t="n">
        <v>-213532</v>
      </c>
      <c r="C24" s="4" t="n">
        <v>-247655</v>
      </c>
    </row>
    <row r="25" spans="1:3">
      <c r="A25" s="5" t="s">
        <v>159</v>
      </c>
    </row>
    <row r="26" spans="1:3">
      <c r="A26" s="3" t="s">
        <v>160</v>
      </c>
      <c r="B26" s="4" t="n">
        <v>190000</v>
      </c>
      <c r="C26" s="4" t="n">
        <v>90000</v>
      </c>
    </row>
    <row r="27" spans="1:3">
      <c r="A27" s="3" t="s">
        <v>161</v>
      </c>
      <c r="B27" s="4" t="n">
        <v>-50000</v>
      </c>
      <c r="C27" s="4" t="n">
        <v>-10000</v>
      </c>
    </row>
    <row r="28" spans="1:3">
      <c r="A28" s="3" t="s">
        <v>162</v>
      </c>
      <c r="B28" s="4" t="n">
        <v>0</v>
      </c>
      <c r="C28" s="4" t="n">
        <v>120000</v>
      </c>
    </row>
    <row r="29" spans="1:3">
      <c r="A29" s="3" t="s">
        <v>163</v>
      </c>
      <c r="B29" s="4" t="n">
        <v>-74930</v>
      </c>
      <c r="C29" s="4" t="n">
        <v>-878</v>
      </c>
    </row>
    <row r="30" spans="1:3">
      <c r="A30" s="3" t="s">
        <v>164</v>
      </c>
      <c r="B30" s="4" t="n">
        <v>-942</v>
      </c>
      <c r="C30" s="4" t="n">
        <v>-460</v>
      </c>
    </row>
    <row r="31" spans="1:3">
      <c r="A31" s="3" t="s">
        <v>217</v>
      </c>
      <c r="B31" s="4" t="n">
        <v>-12130</v>
      </c>
      <c r="C31" s="4" t="n">
        <v>-13642</v>
      </c>
    </row>
    <row r="32" spans="1:3">
      <c r="A32" s="3" t="s">
        <v>125</v>
      </c>
      <c r="B32" s="4" t="n">
        <v>-6301</v>
      </c>
      <c r="C32" s="4" t="n">
        <v>-2170</v>
      </c>
    </row>
    <row r="33" spans="1:3">
      <c r="A33" s="3" t="s">
        <v>218</v>
      </c>
      <c r="B33" s="4" t="n">
        <v>-46996</v>
      </c>
      <c r="C33" s="4" t="n">
        <v>-43033</v>
      </c>
    </row>
    <row r="34" spans="1:3">
      <c r="A34" s="3" t="s">
        <v>167</v>
      </c>
      <c r="B34" s="4" t="n">
        <v>-1299</v>
      </c>
      <c r="C34" s="4" t="n">
        <v>139817</v>
      </c>
    </row>
    <row r="35" spans="1:3">
      <c r="A35" s="3" t="s">
        <v>168</v>
      </c>
      <c r="B35" s="4" t="n">
        <v>-115041</v>
      </c>
      <c r="C35" s="4" t="n">
        <v>-13729</v>
      </c>
    </row>
    <row r="36" spans="1:3">
      <c r="A36" s="3" t="s">
        <v>169</v>
      </c>
      <c r="B36" s="4" t="n">
        <v>171034</v>
      </c>
      <c r="C36" s="4" t="n">
        <v>66798</v>
      </c>
    </row>
    <row r="37" spans="1:3">
      <c r="A37" s="3" t="s">
        <v>170</v>
      </c>
      <c r="B37" s="4" t="n">
        <v>55993</v>
      </c>
      <c r="C37" s="4" t="n">
        <v>53069</v>
      </c>
    </row>
    <row r="38" spans="1:3">
      <c r="A38" s="3" t="s">
        <v>25</v>
      </c>
    </row>
    <row r="39" spans="1:3">
      <c r="A39" s="5" t="s">
        <v>138</v>
      </c>
    </row>
    <row r="40" spans="1:3">
      <c r="A40" s="3" t="s">
        <v>116</v>
      </c>
      <c r="B40" s="4" t="n">
        <v>41794</v>
      </c>
      <c r="C40" s="4" t="n">
        <v>40971</v>
      </c>
    </row>
    <row r="41" spans="1:3">
      <c r="A41" s="5" t="s">
        <v>139</v>
      </c>
    </row>
    <row r="42" spans="1:3">
      <c r="A42" s="3" t="s">
        <v>140</v>
      </c>
      <c r="B42" s="4" t="n">
        <v>64971</v>
      </c>
      <c r="C42" s="4" t="n">
        <v>61677</v>
      </c>
    </row>
    <row r="43" spans="1:3">
      <c r="A43" s="3" t="s">
        <v>141</v>
      </c>
      <c r="B43" s="4" t="n">
        <v>1164</v>
      </c>
      <c r="C43" s="4" t="n">
        <v>1038</v>
      </c>
    </row>
    <row r="44" spans="1:3">
      <c r="A44" s="3" t="s">
        <v>142</v>
      </c>
      <c r="B44" s="4" t="n">
        <v>-3543</v>
      </c>
      <c r="C44" s="4" t="n">
        <v>-265</v>
      </c>
    </row>
    <row r="45" spans="1:3">
      <c r="A45" s="3" t="s">
        <v>143</v>
      </c>
      <c r="B45" s="4" t="n">
        <v>7211</v>
      </c>
      <c r="C45" s="4" t="n">
        <v>3598</v>
      </c>
    </row>
    <row r="46" spans="1:3">
      <c r="A46" s="3" t="s">
        <v>144</v>
      </c>
      <c r="B46" s="4" t="n">
        <v>135</v>
      </c>
      <c r="C46" s="4" t="n">
        <v>315</v>
      </c>
    </row>
    <row r="47" spans="1:3">
      <c r="A47" s="3" t="s">
        <v>145</v>
      </c>
      <c r="B47" s="4" t="n">
        <v>-2094</v>
      </c>
      <c r="C47" s="4" t="n">
        <v>-2543</v>
      </c>
    </row>
    <row r="48" spans="1:3">
      <c r="A48" s="3" t="s">
        <v>146</v>
      </c>
      <c r="B48" s="4" t="n">
        <v>-3817</v>
      </c>
      <c r="C48" s="4" t="n">
        <v>-4281</v>
      </c>
    </row>
    <row r="49" spans="1:3">
      <c r="A49" s="3" t="s">
        <v>147</v>
      </c>
      <c r="B49" s="4" t="n">
        <v>-12895</v>
      </c>
      <c r="C49" s="4" t="n">
        <v>-5359</v>
      </c>
    </row>
    <row r="50" spans="1:3">
      <c r="A50" s="3" t="s">
        <v>148</v>
      </c>
      <c r="B50" s="4" t="n">
        <v>144</v>
      </c>
    </row>
    <row r="51" spans="1:3">
      <c r="A51" s="3" t="s">
        <v>149</v>
      </c>
      <c r="B51" s="4" t="n">
        <v>-8382</v>
      </c>
      <c r="C51" s="4" t="n">
        <v>-4640</v>
      </c>
    </row>
    <row r="52" spans="1:3">
      <c r="A52" s="3" t="s">
        <v>150</v>
      </c>
      <c r="B52" s="4" t="n">
        <v>15102</v>
      </c>
      <c r="C52" s="4" t="n">
        <v>3598</v>
      </c>
    </row>
    <row r="53" spans="1:3">
      <c r="A53" s="3" t="s">
        <v>151</v>
      </c>
      <c r="B53" s="4" t="n">
        <v>99790</v>
      </c>
      <c r="C53" s="4" t="n">
        <v>94109</v>
      </c>
    </row>
    <row r="54" spans="1:3">
      <c r="A54" s="5" t="s">
        <v>152</v>
      </c>
    </row>
    <row r="55" spans="1:3">
      <c r="A55" s="3" t="s">
        <v>153</v>
      </c>
      <c r="B55" s="4" t="n">
        <v>-181695</v>
      </c>
      <c r="C55" s="4" t="n">
        <v>-111424</v>
      </c>
    </row>
    <row r="56" spans="1:3">
      <c r="A56" s="3" t="s">
        <v>154</v>
      </c>
      <c r="B56" s="4" t="n">
        <v>-31837</v>
      </c>
      <c r="C56" s="4" t="n">
        <v>-35302</v>
      </c>
    </row>
    <row r="57" spans="1:3">
      <c r="A57" s="3" t="s">
        <v>155</v>
      </c>
      <c r="B57" s="4" t="n">
        <v>0</v>
      </c>
      <c r="C57" s="4" t="n">
        <v>-111029</v>
      </c>
    </row>
    <row r="58" spans="1:3">
      <c r="A58" s="3" t="s">
        <v>156</v>
      </c>
      <c r="B58" s="4" t="n">
        <v>0</v>
      </c>
      <c r="C58" s="4" t="n">
        <v>-5000</v>
      </c>
    </row>
    <row r="59" spans="1:3">
      <c r="A59" s="3" t="s">
        <v>157</v>
      </c>
      <c r="B59" s="4" t="n">
        <v>0</v>
      </c>
      <c r="C59" s="4" t="n">
        <v>15100</v>
      </c>
    </row>
    <row r="60" spans="1:3">
      <c r="A60" s="3" t="s">
        <v>158</v>
      </c>
      <c r="B60" s="4" t="n">
        <v>-213532</v>
      </c>
      <c r="C60" s="4" t="n">
        <v>-247655</v>
      </c>
    </row>
    <row r="61" spans="1:3">
      <c r="A61" s="5" t="s">
        <v>159</v>
      </c>
    </row>
    <row r="62" spans="1:3">
      <c r="A62" s="3" t="s">
        <v>160</v>
      </c>
      <c r="B62" s="4" t="n">
        <v>190000</v>
      </c>
      <c r="C62" s="4" t="n">
        <v>90000</v>
      </c>
    </row>
    <row r="63" spans="1:3">
      <c r="A63" s="3" t="s">
        <v>161</v>
      </c>
      <c r="B63" s="4" t="n">
        <v>-50000</v>
      </c>
      <c r="C63" s="4" t="n">
        <v>-10000</v>
      </c>
    </row>
    <row r="64" spans="1:3">
      <c r="A64" s="3" t="s">
        <v>162</v>
      </c>
      <c r="B64" s="4" t="n">
        <v>0</v>
      </c>
      <c r="C64" s="4" t="n">
        <v>120000</v>
      </c>
    </row>
    <row r="65" spans="1:3">
      <c r="A65" s="3" t="s">
        <v>163</v>
      </c>
      <c r="B65" s="4" t="n">
        <v>-74930</v>
      </c>
      <c r="C65" s="4" t="n">
        <v>-878</v>
      </c>
    </row>
    <row r="66" spans="1:3">
      <c r="A66" s="3" t="s">
        <v>164</v>
      </c>
      <c r="B66" s="4" t="n">
        <v>-942</v>
      </c>
      <c r="C66" s="4" t="n">
        <v>-460</v>
      </c>
    </row>
    <row r="67" spans="1:3">
      <c r="A67" s="3" t="s">
        <v>217</v>
      </c>
      <c r="B67" s="4" t="n">
        <v>-12130</v>
      </c>
      <c r="C67" s="4" t="n">
        <v>-13642</v>
      </c>
    </row>
    <row r="68" spans="1:3">
      <c r="A68" s="3" t="s">
        <v>125</v>
      </c>
      <c r="B68" s="4" t="n">
        <v>-6301</v>
      </c>
      <c r="C68" s="4" t="n">
        <v>-2170</v>
      </c>
    </row>
    <row r="69" spans="1:3">
      <c r="A69" s="3" t="s">
        <v>218</v>
      </c>
      <c r="B69" s="4" t="n">
        <v>-46996</v>
      </c>
      <c r="C69" s="4" t="n">
        <v>-43033</v>
      </c>
    </row>
    <row r="70" spans="1:3">
      <c r="A70" s="3" t="s">
        <v>167</v>
      </c>
      <c r="B70" s="4" t="n">
        <v>-1299</v>
      </c>
      <c r="C70" s="4" t="n">
        <v>139817</v>
      </c>
    </row>
    <row r="71" spans="1:3">
      <c r="A71" s="3" t="s">
        <v>168</v>
      </c>
      <c r="B71" s="4" t="n">
        <v>-115041</v>
      </c>
      <c r="C71" s="4" t="n">
        <v>-13729</v>
      </c>
    </row>
    <row r="72" spans="1:3">
      <c r="A72" s="3" t="s">
        <v>169</v>
      </c>
      <c r="B72" s="4" t="n">
        <v>171034</v>
      </c>
      <c r="C72" s="4" t="n">
        <v>66798</v>
      </c>
    </row>
    <row r="73" spans="1:3">
      <c r="A73" s="3" t="s">
        <v>170</v>
      </c>
      <c r="B73" s="6" t="n">
        <v>55993</v>
      </c>
      <c r="C73" s="6" t="n">
        <v>5306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5" t="s">
        <v>220</v>
      </c>
    </row>
    <row r="4" spans="1:2">
      <c r="A4" s="3" t="s">
        <v>219</v>
      </c>
      <c r="B4" s="3"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5" t="s">
        <v>223</v>
      </c>
    </row>
    <row r="4" spans="1:2">
      <c r="A4" s="3" t="s">
        <v>222</v>
      </c>
      <c r="B4" s="3"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5</v>
      </c>
    </row>
    <row r="4" spans="1:2">
      <c r="A4" s="5" t="s">
        <v>226</v>
      </c>
    </row>
    <row r="5" spans="1:2">
      <c r="A5" s="3" t="s">
        <v>225</v>
      </c>
      <c r="B5"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5" t="s">
        <v>229</v>
      </c>
    </row>
    <row r="4" spans="1:2">
      <c r="A4" s="3" t="s">
        <v>228</v>
      </c>
      <c r="B4" s="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5" t="s">
        <v>232</v>
      </c>
    </row>
    <row r="4" spans="1:2">
      <c r="A4" s="3" t="s">
        <v>231</v>
      </c>
      <c r="B4" s="3"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5" t="s">
        <v>235</v>
      </c>
    </row>
    <row r="4" spans="1:2">
      <c r="A4" s="3" t="s">
        <v>236</v>
      </c>
      <c r="B4" s="3"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5" t="s">
        <v>31</v>
      </c>
    </row>
    <row r="3" spans="1:3">
      <c r="A3" s="3" t="s">
        <v>32</v>
      </c>
      <c r="B3" s="6" t="n">
        <v>1184496</v>
      </c>
      <c r="C3" s="6" t="n">
        <v>1160138</v>
      </c>
    </row>
    <row r="4" spans="1:3">
      <c r="A4" s="3" t="s">
        <v>33</v>
      </c>
      <c r="B4" s="4" t="n">
        <v>5300313</v>
      </c>
      <c r="C4" s="4" t="n">
        <v>5207984</v>
      </c>
    </row>
    <row r="5" spans="1:3">
      <c r="A5" s="3" t="s">
        <v>34</v>
      </c>
      <c r="B5" s="4" t="n">
        <v>2131358</v>
      </c>
      <c r="C5" s="4" t="n">
        <v>2058510</v>
      </c>
    </row>
    <row r="6" spans="1:3">
      <c r="A6" s="3" t="s">
        <v>35</v>
      </c>
      <c r="B6" s="4" t="n">
        <v>8616167</v>
      </c>
      <c r="C6" s="4" t="n">
        <v>8426632</v>
      </c>
    </row>
    <row r="7" spans="1:3">
      <c r="A7" s="3" t="s">
        <v>36</v>
      </c>
      <c r="B7" s="4" t="n">
        <v>-1441506</v>
      </c>
      <c r="C7" s="4" t="n">
        <v>-1391368</v>
      </c>
    </row>
    <row r="8" spans="1:3">
      <c r="A8" s="3" t="s">
        <v>37</v>
      </c>
      <c r="B8" s="4" t="n">
        <v>7174661</v>
      </c>
      <c r="C8" s="4" t="n">
        <v>7035264</v>
      </c>
    </row>
    <row r="9" spans="1:3">
      <c r="A9" s="3" t="s">
        <v>38</v>
      </c>
      <c r="B9" s="4" t="n">
        <v>49693</v>
      </c>
      <c r="C9" s="4" t="n">
        <v>51604</v>
      </c>
    </row>
    <row r="10" spans="1:3">
      <c r="A10" s="3" t="s">
        <v>39</v>
      </c>
      <c r="B10" s="4" t="n">
        <v>6300</v>
      </c>
      <c r="C10" s="4" t="n">
        <v>119430</v>
      </c>
    </row>
    <row r="11" spans="1:3">
      <c r="A11" s="3" t="s">
        <v>40</v>
      </c>
      <c r="B11" s="4" t="n">
        <v>24098</v>
      </c>
      <c r="C11" s="4" t="n">
        <v>21779</v>
      </c>
    </row>
    <row r="12" spans="1:3">
      <c r="A12" s="3" t="s">
        <v>41</v>
      </c>
      <c r="B12" s="4" t="n">
        <v>28016</v>
      </c>
      <c r="C12" s="4" t="n">
        <v>20176</v>
      </c>
    </row>
    <row r="13" spans="1:3">
      <c r="A13" s="3" t="s">
        <v>42</v>
      </c>
      <c r="B13" s="4" t="n">
        <v>280756</v>
      </c>
      <c r="C13" s="4" t="n">
        <v>267007</v>
      </c>
    </row>
    <row r="14" spans="1:3">
      <c r="A14" s="3" t="s">
        <v>43</v>
      </c>
      <c r="B14" s="4" t="n">
        <v>187309</v>
      </c>
      <c r="C14" s="4" t="n">
        <v>197574</v>
      </c>
    </row>
    <row r="15" spans="1:3">
      <c r="A15" s="3" t="s">
        <v>44</v>
      </c>
      <c r="B15" s="4" t="n">
        <v>82794</v>
      </c>
    </row>
    <row r="16" spans="1:3">
      <c r="A16" s="3" t="s">
        <v>45</v>
      </c>
      <c r="B16" s="4" t="n">
        <v>50360</v>
      </c>
      <c r="C16" s="4" t="n">
        <v>52873</v>
      </c>
    </row>
    <row r="17" spans="1:3">
      <c r="A17" s="3" t="s">
        <v>46</v>
      </c>
      <c r="B17" s="4" t="n">
        <v>7883987</v>
      </c>
      <c r="C17" s="4" t="n">
        <v>7765707</v>
      </c>
    </row>
    <row r="18" spans="1:3">
      <c r="A18" s="5" t="s">
        <v>47</v>
      </c>
    </row>
    <row r="19" spans="1:3">
      <c r="A19" s="3" t="s">
        <v>48</v>
      </c>
      <c r="B19" s="4" t="n">
        <v>259878</v>
      </c>
      <c r="C19" s="4" t="n">
        <v>335531</v>
      </c>
    </row>
    <row r="20" spans="1:3">
      <c r="A20" s="3" t="s">
        <v>49</v>
      </c>
      <c r="B20" s="4" t="n">
        <v>2552883</v>
      </c>
      <c r="C20" s="4" t="n">
        <v>2552070</v>
      </c>
    </row>
    <row r="21" spans="1:3">
      <c r="A21" s="3" t="s">
        <v>50</v>
      </c>
      <c r="B21" s="4" t="n">
        <v>185000</v>
      </c>
      <c r="C21" s="4" t="n">
        <v>45000</v>
      </c>
    </row>
    <row r="22" spans="1:3">
      <c r="A22" s="3" t="s">
        <v>51</v>
      </c>
      <c r="B22" s="4" t="n">
        <v>373691</v>
      </c>
      <c r="C22" s="4" t="n">
        <v>374415</v>
      </c>
    </row>
    <row r="23" spans="1:3">
      <c r="A23" s="3" t="s">
        <v>52</v>
      </c>
      <c r="B23" s="4" t="n">
        <v>87247</v>
      </c>
    </row>
    <row r="24" spans="1:3">
      <c r="A24" s="3" t="s">
        <v>53</v>
      </c>
      <c r="B24" s="4" t="n">
        <v>47676</v>
      </c>
      <c r="C24" s="4" t="n">
        <v>47559</v>
      </c>
    </row>
    <row r="25" spans="1:3">
      <c r="A25" s="3" t="s">
        <v>54</v>
      </c>
      <c r="B25" s="4" t="n">
        <v>138973</v>
      </c>
      <c r="C25" s="4" t="n">
        <v>149646</v>
      </c>
    </row>
    <row r="26" spans="1:3">
      <c r="A26" s="3" t="s">
        <v>55</v>
      </c>
      <c r="B26" s="4" t="n">
        <v>55457</v>
      </c>
      <c r="C26" s="4" t="n">
        <v>60225</v>
      </c>
    </row>
    <row r="27" spans="1:3">
      <c r="A27" s="3" t="s">
        <v>56</v>
      </c>
      <c r="B27" s="4" t="n">
        <v>3700805</v>
      </c>
      <c r="C27" s="4" t="n">
        <v>3564446</v>
      </c>
    </row>
    <row r="28" spans="1:3">
      <c r="A28" s="3" t="s">
        <v>57</v>
      </c>
      <c r="B28" s="3" t="s">
        <v>58</v>
      </c>
      <c r="C28" s="3" t="s">
        <v>58</v>
      </c>
    </row>
    <row r="29" spans="1:3">
      <c r="A29" s="5" t="s">
        <v>59</v>
      </c>
    </row>
    <row r="30" spans="1:3">
      <c r="A30" s="3" t="s">
        <v>60</v>
      </c>
      <c r="B30" s="4" t="n">
        <v>1010</v>
      </c>
      <c r="C30" s="4" t="n">
        <v>1007</v>
      </c>
    </row>
    <row r="31" spans="1:3">
      <c r="A31" s="3" t="s">
        <v>61</v>
      </c>
      <c r="B31" s="4" t="n">
        <v>3976204</v>
      </c>
      <c r="C31" s="4" t="n">
        <v>3976953</v>
      </c>
    </row>
    <row r="32" spans="1:3">
      <c r="A32" s="3" t="s">
        <v>62</v>
      </c>
      <c r="B32" s="4" t="n">
        <v>-62690</v>
      </c>
      <c r="C32" s="4" t="n">
        <v>-48053</v>
      </c>
    </row>
    <row r="33" spans="1:3">
      <c r="A33" s="3" t="s">
        <v>63</v>
      </c>
      <c r="B33" s="4" t="n">
        <v>3914524</v>
      </c>
      <c r="C33" s="4" t="n">
        <v>3929907</v>
      </c>
    </row>
    <row r="34" spans="1:3">
      <c r="A34" s="5" t="s">
        <v>64</v>
      </c>
    </row>
    <row r="35" spans="1:3">
      <c r="A35" s="3" t="s">
        <v>65</v>
      </c>
      <c r="B35" s="4" t="n">
        <v>78413</v>
      </c>
      <c r="C35" s="4" t="n">
        <v>78991</v>
      </c>
    </row>
    <row r="36" spans="1:3">
      <c r="A36" s="3" t="s">
        <v>66</v>
      </c>
      <c r="B36" s="4" t="n">
        <v>190245</v>
      </c>
      <c r="C36" s="4" t="n">
        <v>192363</v>
      </c>
    </row>
    <row r="37" spans="1:3">
      <c r="A37" s="3" t="s">
        <v>67</v>
      </c>
      <c r="B37" s="4" t="n">
        <v>268658</v>
      </c>
      <c r="C37" s="4" t="n">
        <v>271354</v>
      </c>
    </row>
    <row r="38" spans="1:3">
      <c r="A38" s="3" t="s">
        <v>68</v>
      </c>
      <c r="B38" s="4" t="n">
        <v>4183182</v>
      </c>
      <c r="C38" s="4" t="n">
        <v>4201261</v>
      </c>
    </row>
    <row r="39" spans="1:3">
      <c r="A39" s="3" t="s">
        <v>69</v>
      </c>
      <c r="B39" s="6" t="n">
        <v>7883987</v>
      </c>
      <c r="C39" s="6" t="n">
        <v>7765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5" t="s">
        <v>239</v>
      </c>
    </row>
    <row r="4" spans="1:2">
      <c r="A4" s="3" t="s">
        <v>238</v>
      </c>
      <c r="B4" s="3"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5" t="s">
        <v>242</v>
      </c>
    </row>
    <row r="4" spans="1:2">
      <c r="A4" s="3" t="s">
        <v>241</v>
      </c>
      <c r="B4" s="3"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5" t="s">
        <v>245</v>
      </c>
    </row>
    <row r="4" spans="1:2">
      <c r="A4" s="3" t="s">
        <v>244</v>
      </c>
      <c r="B4"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5" t="s">
        <v>248</v>
      </c>
    </row>
    <row r="4" spans="1:2">
      <c r="A4" s="3" t="s">
        <v>247</v>
      </c>
      <c r="B4"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5" t="s">
        <v>251</v>
      </c>
    </row>
    <row r="4" spans="1:2">
      <c r="A4" s="3" t="s">
        <v>250</v>
      </c>
      <c r="B4"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5" t="s">
        <v>254</v>
      </c>
    </row>
    <row r="4" spans="1:2">
      <c r="A4" s="3" t="s">
        <v>253</v>
      </c>
      <c r="B4" s="3" t="s">
        <v>252</v>
      </c>
    </row>
    <row r="5" spans="1:2">
      <c r="A5" s="3" t="s">
        <v>25</v>
      </c>
    </row>
    <row r="6" spans="1:2">
      <c r="A6" s="5" t="s">
        <v>254</v>
      </c>
    </row>
    <row r="7" spans="1:2">
      <c r="A7" s="3" t="s">
        <v>253</v>
      </c>
      <c r="B7" s="3"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5" t="s">
        <v>257</v>
      </c>
    </row>
    <row r="4" spans="1:2">
      <c r="A4" s="3" t="s">
        <v>256</v>
      </c>
      <c r="B4"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5" t="s">
        <v>260</v>
      </c>
    </row>
    <row r="4" spans="1:2">
      <c r="A4" s="3" t="s">
        <v>259</v>
      </c>
      <c r="B4" s="3" t="s">
        <v>258</v>
      </c>
    </row>
    <row r="5" spans="1:2">
      <c r="A5" s="3" t="s">
        <v>25</v>
      </c>
    </row>
    <row r="6" spans="1:2">
      <c r="A6" s="5" t="s">
        <v>260</v>
      </c>
    </row>
    <row r="7" spans="1:2">
      <c r="A7" s="3" t="s">
        <v>259</v>
      </c>
      <c r="B7" s="3"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5" t="s">
        <v>263</v>
      </c>
    </row>
    <row r="4" spans="1:2">
      <c r="A4" s="3" t="s">
        <v>262</v>
      </c>
      <c r="B4" s="3"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5" t="s">
        <v>220</v>
      </c>
    </row>
    <row r="4" spans="1:2">
      <c r="A4" s="3" t="s">
        <v>266</v>
      </c>
      <c r="B4" s="3" t="s">
        <v>267</v>
      </c>
    </row>
    <row r="5" spans="1:2">
      <c r="A5" s="3" t="s">
        <v>268</v>
      </c>
      <c r="B5" s="3" t="s">
        <v>269</v>
      </c>
    </row>
    <row r="6" spans="1:2">
      <c r="A6" s="3" t="s">
        <v>270</v>
      </c>
      <c r="B6" s="3"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5" t="s">
        <v>71</v>
      </c>
    </row>
    <row r="3" spans="1:3">
      <c r="A3" s="3" t="s">
        <v>72</v>
      </c>
      <c r="B3" s="7" t="n">
        <v>0.01</v>
      </c>
      <c r="C3" s="7" t="n">
        <v>0.01</v>
      </c>
    </row>
    <row r="4" spans="1:3">
      <c r="A4" s="3" t="s">
        <v>73</v>
      </c>
      <c r="B4" s="4" t="n">
        <v>150000000</v>
      </c>
      <c r="C4" s="4" t="n">
        <v>150000000</v>
      </c>
    </row>
    <row r="5" spans="1:3">
      <c r="A5" s="3" t="s">
        <v>74</v>
      </c>
      <c r="B5" s="4" t="n">
        <v>100967024</v>
      </c>
      <c r="C5" s="4" t="n">
        <v>100746988</v>
      </c>
    </row>
    <row r="6" spans="1:3">
      <c r="A6" s="3" t="s">
        <v>75</v>
      </c>
      <c r="B6" s="4" t="n">
        <v>100967024</v>
      </c>
      <c r="C6" s="4" t="n">
        <v>100746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5" t="s">
        <v>220</v>
      </c>
    </row>
    <row r="4" spans="1:2">
      <c r="A4" s="3" t="s">
        <v>273</v>
      </c>
      <c r="B4" s="3"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5" t="s">
        <v>223</v>
      </c>
    </row>
    <row r="4" spans="1:2">
      <c r="A4" s="3" t="s">
        <v>276</v>
      </c>
      <c r="B4" s="3"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5" t="s">
        <v>226</v>
      </c>
    </row>
    <row r="4" spans="1:2">
      <c r="A4" s="3" t="s">
        <v>279</v>
      </c>
      <c r="B4" s="3" t="s">
        <v>280</v>
      </c>
    </row>
    <row r="5" spans="1:2">
      <c r="A5" s="3" t="s">
        <v>281</v>
      </c>
      <c r="B5" s="3" t="s">
        <v>282</v>
      </c>
    </row>
    <row r="6" spans="1:2">
      <c r="A6" s="3" t="s">
        <v>283</v>
      </c>
      <c r="B6" s="3"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5" t="s">
        <v>235</v>
      </c>
    </row>
    <row r="4" spans="1:2">
      <c r="A4" s="3" t="s">
        <v>286</v>
      </c>
      <c r="B4" s="3"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5" t="s">
        <v>239</v>
      </c>
    </row>
    <row r="4" spans="1:2">
      <c r="A4" s="3" t="s">
        <v>289</v>
      </c>
      <c r="B4" s="3"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5" t="s">
        <v>242</v>
      </c>
    </row>
    <row r="4" spans="1:2">
      <c r="A4" s="3" t="s">
        <v>292</v>
      </c>
      <c r="B4" s="3"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5" t="s">
        <v>245</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5" t="s">
        <v>248</v>
      </c>
    </row>
    <row r="4" spans="1:2">
      <c r="A4" s="3" t="s">
        <v>300</v>
      </c>
      <c r="B4" s="3" t="s">
        <v>301</v>
      </c>
    </row>
    <row r="5" spans="1:2">
      <c r="A5" s="3" t="s">
        <v>302</v>
      </c>
      <c r="B5" s="3" t="s">
        <v>303</v>
      </c>
    </row>
    <row r="6" spans="1:2">
      <c r="A6" s="3" t="s">
        <v>304</v>
      </c>
      <c r="B6" s="3"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2</v>
      </c>
    </row>
    <row r="3" spans="1:2">
      <c r="A3" s="5" t="s">
        <v>251</v>
      </c>
    </row>
    <row r="4" spans="1:2">
      <c r="A4" s="3" t="s">
        <v>307</v>
      </c>
      <c r="B4" s="3"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5" t="s">
        <v>254</v>
      </c>
    </row>
    <row r="4" spans="1:2">
      <c r="A4" s="3" t="s">
        <v>307</v>
      </c>
      <c r="B4" s="3" t="s">
        <v>308</v>
      </c>
    </row>
    <row r="5" spans="1:2">
      <c r="A5" s="3" t="s">
        <v>25</v>
      </c>
    </row>
    <row r="6" spans="1:2">
      <c r="A6" s="5" t="s">
        <v>254</v>
      </c>
    </row>
    <row r="7" spans="1:2">
      <c r="A7" s="3" t="s">
        <v>307</v>
      </c>
      <c r="B7" s="3"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5" t="s">
        <v>78</v>
      </c>
    </row>
    <row r="4" spans="1:3">
      <c r="A4" s="3" t="s">
        <v>79</v>
      </c>
      <c r="B4" s="6" t="n">
        <v>201202</v>
      </c>
      <c r="C4" s="6" t="n">
        <v>182822</v>
      </c>
    </row>
    <row r="5" spans="1:3">
      <c r="A5" s="5" t="s">
        <v>80</v>
      </c>
    </row>
    <row r="6" spans="1:3">
      <c r="A6" s="3" t="s">
        <v>81</v>
      </c>
      <c r="B6" s="4" t="n">
        <v>18639</v>
      </c>
      <c r="C6" s="4" t="n">
        <v>17146</v>
      </c>
    </row>
    <row r="7" spans="1:3">
      <c r="A7" s="3" t="s">
        <v>82</v>
      </c>
      <c r="B7" s="4" t="n">
        <v>0</v>
      </c>
      <c r="C7" s="4" t="n">
        <v>-265</v>
      </c>
    </row>
    <row r="8" spans="1:3">
      <c r="A8" s="3" t="s">
        <v>83</v>
      </c>
      <c r="B8" s="4" t="n">
        <v>1972</v>
      </c>
      <c r="C8" s="4" t="n">
        <v>1561</v>
      </c>
    </row>
    <row r="9" spans="1:3">
      <c r="A9" s="3" t="s">
        <v>84</v>
      </c>
      <c r="B9" s="4" t="n">
        <v>23341</v>
      </c>
      <c r="C9" s="4" t="n">
        <v>15559</v>
      </c>
    </row>
    <row r="10" spans="1:3">
      <c r="A10" s="3" t="s">
        <v>85</v>
      </c>
      <c r="B10" s="4" t="n">
        <v>1757</v>
      </c>
    </row>
    <row r="11" spans="1:3">
      <c r="A11" s="3" t="s">
        <v>86</v>
      </c>
      <c r="B11" s="4" t="n">
        <v>66135</v>
      </c>
      <c r="C11" s="4" t="n">
        <v>62715</v>
      </c>
    </row>
    <row r="12" spans="1:3">
      <c r="A12" s="3" t="s">
        <v>87</v>
      </c>
      <c r="B12" s="4" t="n">
        <v>149993</v>
      </c>
      <c r="C12" s="4" t="n">
        <v>128387</v>
      </c>
    </row>
    <row r="13" spans="1:3">
      <c r="A13" s="5" t="s">
        <v>88</v>
      </c>
    </row>
    <row r="14" spans="1:3">
      <c r="A14" s="3" t="s">
        <v>89</v>
      </c>
      <c r="B14" s="4" t="n">
        <v>1828</v>
      </c>
      <c r="C14" s="4" t="n">
        <v>34</v>
      </c>
    </row>
    <row r="15" spans="1:3">
      <c r="A15" s="3" t="s">
        <v>90</v>
      </c>
      <c r="B15" s="4" t="n">
        <v>-11243</v>
      </c>
      <c r="C15" s="4" t="n">
        <v>-13498</v>
      </c>
    </row>
    <row r="16" spans="1:3">
      <c r="A16" s="3" t="s">
        <v>91</v>
      </c>
      <c r="B16" s="4" t="n">
        <v>-9415</v>
      </c>
      <c r="C16" s="4" t="n">
        <v>-13464</v>
      </c>
    </row>
    <row r="17" spans="1:3">
      <c r="A17" s="3" t="s">
        <v>92</v>
      </c>
      <c r="B17" s="4" t="n">
        <v>41794</v>
      </c>
      <c r="C17" s="4" t="n">
        <v>40971</v>
      </c>
    </row>
    <row r="18" spans="1:3">
      <c r="A18" s="3" t="s">
        <v>93</v>
      </c>
      <c r="B18" s="4" t="n">
        <v>-700</v>
      </c>
      <c r="C18" s="4" t="n">
        <v>-751</v>
      </c>
    </row>
    <row r="19" spans="1:3">
      <c r="A19" s="3" t="s">
        <v>94</v>
      </c>
      <c r="B19" s="4" t="n">
        <v>-4191</v>
      </c>
      <c r="C19" s="4" t="n">
        <v>-3974</v>
      </c>
    </row>
    <row r="20" spans="1:3">
      <c r="A20" s="3" t="s">
        <v>95</v>
      </c>
      <c r="B20" s="4" t="n">
        <v>-4891</v>
      </c>
      <c r="C20" s="4" t="n">
        <v>-4725</v>
      </c>
    </row>
    <row r="21" spans="1:3">
      <c r="A21" s="3" t="s">
        <v>96</v>
      </c>
      <c r="B21" s="6" t="n">
        <v>36903</v>
      </c>
      <c r="C21" s="6" t="n">
        <v>36246</v>
      </c>
    </row>
    <row r="22" spans="1:3">
      <c r="A22" s="3" t="s">
        <v>97</v>
      </c>
      <c r="B22" s="7" t="n">
        <v>0.36</v>
      </c>
      <c r="C22" s="7" t="n">
        <v>0.36</v>
      </c>
    </row>
    <row r="23" spans="1:3">
      <c r="A23" s="3" t="s">
        <v>98</v>
      </c>
      <c r="B23" s="7" t="n">
        <v>0.36</v>
      </c>
      <c r="C23" s="7" t="n">
        <v>0.36</v>
      </c>
    </row>
    <row r="24" spans="1:3">
      <c r="A24" s="3" t="s">
        <v>99</v>
      </c>
      <c r="B24" s="4" t="n">
        <v>100901390</v>
      </c>
      <c r="C24" s="4" t="n">
        <v>98744220</v>
      </c>
    </row>
    <row r="25" spans="1:3">
      <c r="A25" s="3" t="s">
        <v>100</v>
      </c>
      <c r="B25" s="4" t="n">
        <v>101443179</v>
      </c>
      <c r="C25" s="4" t="n">
        <v>99213610</v>
      </c>
    </row>
    <row r="26" spans="1:3">
      <c r="A26" s="3" t="s">
        <v>101</v>
      </c>
    </row>
    <row r="27" spans="1:3">
      <c r="A27" s="5" t="s">
        <v>78</v>
      </c>
    </row>
    <row r="28" spans="1:3">
      <c r="A28" s="3" t="s">
        <v>79</v>
      </c>
      <c r="B28" s="6" t="n">
        <v>199382</v>
      </c>
      <c r="C28" s="6" t="n">
        <v>162871</v>
      </c>
    </row>
    <row r="29" spans="1:3">
      <c r="A29" s="3" t="s">
        <v>102</v>
      </c>
    </row>
    <row r="30" spans="1:3">
      <c r="A30" s="5" t="s">
        <v>78</v>
      </c>
    </row>
    <row r="31" spans="1:3">
      <c r="A31" s="3" t="s">
        <v>79</v>
      </c>
      <c r="B31" s="4" t="n">
        <v>0</v>
      </c>
      <c r="C31" s="4" t="n">
        <v>19150</v>
      </c>
    </row>
    <row r="32" spans="1:3">
      <c r="A32" s="3" t="s">
        <v>103</v>
      </c>
    </row>
    <row r="33" spans="1:3">
      <c r="A33" s="5" t="s">
        <v>78</v>
      </c>
    </row>
    <row r="34" spans="1:3">
      <c r="A34" s="3" t="s">
        <v>79</v>
      </c>
      <c r="B34" s="4" t="n">
        <v>1820</v>
      </c>
      <c r="C34" s="4" t="n">
        <v>801</v>
      </c>
    </row>
    <row r="35" spans="1:3">
      <c r="A35" s="3" t="s">
        <v>104</v>
      </c>
    </row>
    <row r="36" spans="1:3">
      <c r="A36" s="5" t="s">
        <v>80</v>
      </c>
    </row>
    <row r="37" spans="1:3">
      <c r="A37" s="3" t="s">
        <v>105</v>
      </c>
      <c r="B37" s="6" t="n">
        <v>38149</v>
      </c>
      <c r="C37" s="6" t="n">
        <v>316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5" t="s">
        <v>257</v>
      </c>
    </row>
    <row r="4" spans="1:2">
      <c r="A4" s="3" t="s">
        <v>312</v>
      </c>
      <c r="B4" s="3" t="s">
        <v>313</v>
      </c>
    </row>
    <row r="5" spans="1:2">
      <c r="A5" s="3" t="s">
        <v>314</v>
      </c>
      <c r="B5" s="3" t="s">
        <v>315</v>
      </c>
    </row>
    <row r="6" spans="1:2">
      <c r="A6" s="3" t="s">
        <v>314</v>
      </c>
      <c r="B6" s="3"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5" t="s">
        <v>260</v>
      </c>
    </row>
    <row r="4" spans="1:2">
      <c r="A4" s="3" t="s">
        <v>312</v>
      </c>
      <c r="B4" s="3" t="s">
        <v>313</v>
      </c>
    </row>
    <row r="5" spans="1:2">
      <c r="A5" s="3" t="s">
        <v>314</v>
      </c>
      <c r="B5" s="3" t="s">
        <v>315</v>
      </c>
    </row>
    <row r="6" spans="1:2">
      <c r="A6" s="3" t="s">
        <v>314</v>
      </c>
      <c r="B6" s="3" t="s">
        <v>315</v>
      </c>
    </row>
    <row r="7" spans="1:2">
      <c r="A7" s="3" t="s">
        <v>25</v>
      </c>
    </row>
    <row r="8" spans="1:2">
      <c r="A8" s="5" t="s">
        <v>260</v>
      </c>
    </row>
    <row r="9" spans="1:2">
      <c r="A9" s="3" t="s">
        <v>312</v>
      </c>
      <c r="B9" s="3" t="s">
        <v>317</v>
      </c>
    </row>
    <row r="10" spans="1:2">
      <c r="A10" s="3" t="s">
        <v>314</v>
      </c>
      <c r="B10" s="3" t="s">
        <v>315</v>
      </c>
    </row>
    <row r="11" spans="1:2">
      <c r="A11" s="3" t="s">
        <v>314</v>
      </c>
      <c r="B11" s="3"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9"/>
    <col customWidth="1" max="3" min="3" width="17"/>
    <col customWidth="1" max="4" min="4" width="7"/>
    <col customWidth="1" max="5" min="5" width="8"/>
    <col customWidth="1" max="6" min="6" width="7"/>
    <col customWidth="1" max="7" min="7" width="9"/>
    <col customWidth="1" max="8" min="8" width="9"/>
  </cols>
  <sheetData>
    <row r="1" spans="1:8">
      <c r="A1" s="1" t="s">
        <v>318</v>
      </c>
      <c r="B1" s="2" t="s">
        <v>319</v>
      </c>
      <c r="C1" s="2" t="s">
        <v>320</v>
      </c>
      <c r="D1" s="2" t="s">
        <v>107</v>
      </c>
      <c r="E1" s="2" t="s">
        <v>321</v>
      </c>
      <c r="F1" s="2" t="s">
        <v>322</v>
      </c>
      <c r="G1" s="2" t="s">
        <v>323</v>
      </c>
      <c r="H1" s="2" t="s">
        <v>324</v>
      </c>
    </row>
    <row r="2" spans="1:8">
      <c r="A2" s="3" t="s">
        <v>325</v>
      </c>
    </row>
    <row r="3" spans="1:8">
      <c r="A3" s="5" t="s">
        <v>326</v>
      </c>
    </row>
    <row r="4" spans="1:8">
      <c r="A4" s="3" t="s">
        <v>327</v>
      </c>
      <c r="G4" s="4" t="n">
        <v>94</v>
      </c>
      <c r="H4" s="4" t="n">
        <v>4</v>
      </c>
    </row>
    <row r="5" spans="1:8">
      <c r="A5" s="3" t="s">
        <v>328</v>
      </c>
      <c r="B5" s="4" t="n">
        <v>13236373</v>
      </c>
    </row>
    <row r="6" spans="1:8">
      <c r="A6" s="3" t="s">
        <v>329</v>
      </c>
      <c r="F6" s="4" t="n">
        <v>473</v>
      </c>
    </row>
    <row r="7" spans="1:8">
      <c r="A7" s="3" t="s">
        <v>330</v>
      </c>
      <c r="D7" s="3" t="s">
        <v>331</v>
      </c>
    </row>
    <row r="8" spans="1:8">
      <c r="A8" s="3" t="s">
        <v>332</v>
      </c>
      <c r="D8" s="3" t="s">
        <v>333</v>
      </c>
    </row>
    <row r="9" spans="1:8">
      <c r="A9" s="3" t="s">
        <v>334</v>
      </c>
    </row>
    <row r="10" spans="1:8">
      <c r="A10" s="5" t="s">
        <v>326</v>
      </c>
    </row>
    <row r="11" spans="1:8">
      <c r="A11" s="3" t="s">
        <v>335</v>
      </c>
      <c r="G11" s="4" t="n">
        <v>1</v>
      </c>
    </row>
    <row r="12" spans="1:8">
      <c r="A12" s="3" t="s">
        <v>330</v>
      </c>
      <c r="D12" s="3" t="s">
        <v>336</v>
      </c>
    </row>
    <row r="13" spans="1:8">
      <c r="A13" s="3" t="s">
        <v>337</v>
      </c>
      <c r="G13" s="4" t="n">
        <v>200</v>
      </c>
    </row>
    <row r="14" spans="1:8">
      <c r="A14" s="3" t="s">
        <v>338</v>
      </c>
    </row>
    <row r="15" spans="1:8">
      <c r="A15" s="5" t="s">
        <v>326</v>
      </c>
    </row>
    <row r="16" spans="1:8">
      <c r="A16" s="3" t="s">
        <v>339</v>
      </c>
      <c r="E16" s="4" t="n">
        <v>3</v>
      </c>
    </row>
    <row r="17" spans="1:8">
      <c r="A17" s="3" t="s">
        <v>328</v>
      </c>
      <c r="B17" s="4" t="n">
        <v>1246000</v>
      </c>
    </row>
    <row r="18" spans="1:8">
      <c r="A18" s="3" t="s">
        <v>340</v>
      </c>
    </row>
    <row r="19" spans="1:8">
      <c r="A19" s="5" t="s">
        <v>326</v>
      </c>
    </row>
    <row r="20" spans="1:8">
      <c r="A20" s="3" t="s">
        <v>339</v>
      </c>
      <c r="E20" s="4" t="n">
        <v>5</v>
      </c>
    </row>
    <row r="21" spans="1:8">
      <c r="A21" s="3" t="s">
        <v>328</v>
      </c>
      <c r="B21" s="4" t="n">
        <v>2080000</v>
      </c>
    </row>
    <row r="22" spans="1:8">
      <c r="A22" s="3" t="s">
        <v>341</v>
      </c>
    </row>
    <row r="23" spans="1:8">
      <c r="A23" s="5" t="s">
        <v>326</v>
      </c>
    </row>
    <row r="24" spans="1:8">
      <c r="A24" s="3" t="s">
        <v>328</v>
      </c>
      <c r="B24" s="4" t="n">
        <v>96000</v>
      </c>
    </row>
    <row r="25" spans="1:8">
      <c r="A25" s="3" t="s">
        <v>342</v>
      </c>
      <c r="C25" s="4" t="n">
        <v>801</v>
      </c>
    </row>
    <row r="26" spans="1:8">
      <c r="A26" s="3" t="s">
        <v>343</v>
      </c>
    </row>
    <row r="27" spans="1:8">
      <c r="A27" s="5" t="s">
        <v>326</v>
      </c>
    </row>
    <row r="28" spans="1:8">
      <c r="A28" s="3" t="s">
        <v>328</v>
      </c>
      <c r="B28" s="4" t="n">
        <v>8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41"/>
    <col customWidth="1" max="3" min="3" width="26"/>
    <col customWidth="1" max="4" min="4" width="14"/>
    <col customWidth="1" max="5" min="5" width="21"/>
    <col customWidth="1" max="6" min="6" width="20"/>
    <col customWidth="1" max="7" min="7" width="15"/>
    <col customWidth="1" max="8" min="8" width="21"/>
    <col customWidth="1" max="9" min="9" width="22"/>
    <col customWidth="1" max="10" min="10" width="17"/>
    <col customWidth="1" max="11" min="11" width="22"/>
    <col customWidth="1" max="12" min="12" width="21"/>
    <col customWidth="1" max="13" min="13" width="24"/>
    <col customWidth="1" max="14" min="14" width="27"/>
  </cols>
  <sheetData>
    <row r="1" spans="1:14">
      <c r="A1" s="1" t="s">
        <v>344</v>
      </c>
      <c r="B1" s="2" t="s">
        <v>1</v>
      </c>
    </row>
    <row r="2" spans="1:14">
      <c r="B2" s="2" t="s">
        <v>345</v>
      </c>
      <c r="C2" s="2" t="s">
        <v>346</v>
      </c>
      <c r="D2" s="2" t="s">
        <v>2</v>
      </c>
      <c r="E2" s="2" t="s">
        <v>347</v>
      </c>
      <c r="F2" s="2" t="s">
        <v>348</v>
      </c>
      <c r="G2" s="2" t="s">
        <v>349</v>
      </c>
      <c r="H2" s="2" t="s">
        <v>350</v>
      </c>
      <c r="I2" s="2" t="s">
        <v>351</v>
      </c>
      <c r="J2" s="2" t="s">
        <v>352</v>
      </c>
      <c r="K2" s="2" t="s">
        <v>353</v>
      </c>
      <c r="L2" s="2" t="s">
        <v>354</v>
      </c>
      <c r="M2" s="2" t="s">
        <v>355</v>
      </c>
      <c r="N2" s="2" t="s">
        <v>356</v>
      </c>
    </row>
    <row r="3" spans="1:14">
      <c r="A3" s="5" t="s">
        <v>357</v>
      </c>
    </row>
    <row r="4" spans="1:14">
      <c r="A4" s="3" t="s">
        <v>358</v>
      </c>
      <c r="B4" s="3" t="s">
        <v>359</v>
      </c>
    </row>
    <row r="5" spans="1:14">
      <c r="A5" s="3" t="s">
        <v>360</v>
      </c>
      <c r="B5" s="3" t="s">
        <v>361</v>
      </c>
    </row>
    <row r="6" spans="1:14">
      <c r="A6" s="3" t="s">
        <v>362</v>
      </c>
      <c r="D6" s="3" t="s">
        <v>363</v>
      </c>
      <c r="M6" s="3" t="s">
        <v>363</v>
      </c>
      <c r="N6" s="3" t="s">
        <v>364</v>
      </c>
    </row>
    <row r="7" spans="1:14">
      <c r="A7" s="3" t="s">
        <v>365</v>
      </c>
      <c r="J7" s="4" t="n">
        <v>2</v>
      </c>
      <c r="M7" s="4" t="n">
        <v>3</v>
      </c>
    </row>
    <row r="8" spans="1:14">
      <c r="A8" s="3" t="s">
        <v>366</v>
      </c>
      <c r="H8" s="6" t="n">
        <v>452400</v>
      </c>
      <c r="M8" s="6" t="n">
        <v>615400</v>
      </c>
    </row>
    <row r="9" spans="1:14">
      <c r="A9" s="3" t="s">
        <v>367</v>
      </c>
      <c r="H9" s="4" t="n">
        <v>32100</v>
      </c>
      <c r="M9" s="4" t="n">
        <v>45100</v>
      </c>
    </row>
    <row r="10" spans="1:14">
      <c r="A10" s="3" t="s">
        <v>368</v>
      </c>
      <c r="H10" s="4" t="n">
        <v>190245</v>
      </c>
      <c r="M10" s="4" t="n">
        <v>192363</v>
      </c>
    </row>
    <row r="11" spans="1:14">
      <c r="A11" s="3" t="s">
        <v>369</v>
      </c>
      <c r="B11" s="6" t="n">
        <v>1757</v>
      </c>
    </row>
    <row r="12" spans="1:14">
      <c r="A12" s="3" t="s">
        <v>370</v>
      </c>
      <c r="C12" s="4" t="n">
        <v>4</v>
      </c>
    </row>
    <row r="13" spans="1:14">
      <c r="A13" s="3" t="s">
        <v>371</v>
      </c>
      <c r="H13" s="4" t="n">
        <v>82794</v>
      </c>
      <c r="L13" s="6" t="n">
        <v>82938</v>
      </c>
    </row>
    <row r="14" spans="1:14">
      <c r="A14" s="3" t="s">
        <v>372</v>
      </c>
      <c r="H14" s="4" t="n">
        <v>87247</v>
      </c>
      <c r="L14" s="4" t="n">
        <v>87409</v>
      </c>
    </row>
    <row r="15" spans="1:14">
      <c r="A15" s="3" t="s">
        <v>200</v>
      </c>
    </row>
    <row r="16" spans="1:14">
      <c r="A16" s="5" t="s">
        <v>357</v>
      </c>
    </row>
    <row r="17" spans="1:14">
      <c r="A17" s="3" t="s">
        <v>373</v>
      </c>
      <c r="B17" s="4" t="n">
        <v>3000</v>
      </c>
    </row>
    <row r="18" spans="1:14">
      <c r="A18" s="3" t="s">
        <v>369</v>
      </c>
      <c r="B18" s="6" t="n">
        <v>2600</v>
      </c>
    </row>
    <row r="19" spans="1:14">
      <c r="A19" s="3" t="s">
        <v>201</v>
      </c>
      <c r="L19" s="4" t="n">
        <v>3146</v>
      </c>
    </row>
    <row r="20" spans="1:14">
      <c r="A20" s="3" t="s">
        <v>374</v>
      </c>
      <c r="H20" s="4" t="n">
        <v>3500</v>
      </c>
      <c r="N20" s="6" t="n">
        <v>300</v>
      </c>
    </row>
    <row r="21" spans="1:14">
      <c r="A21" s="3" t="s">
        <v>329</v>
      </c>
      <c r="N21" s="4" t="n">
        <v>3</v>
      </c>
    </row>
    <row r="22" spans="1:14">
      <c r="A22" s="3" t="s">
        <v>375</v>
      </c>
    </row>
    <row r="23" spans="1:14">
      <c r="A23" s="5" t="s">
        <v>357</v>
      </c>
    </row>
    <row r="24" spans="1:14">
      <c r="A24" s="3" t="s">
        <v>335</v>
      </c>
      <c r="I24" s="4" t="n">
        <v>1</v>
      </c>
    </row>
    <row r="25" spans="1:14">
      <c r="A25" s="3" t="s">
        <v>325</v>
      </c>
    </row>
    <row r="26" spans="1:14">
      <c r="A26" s="5" t="s">
        <v>357</v>
      </c>
    </row>
    <row r="27" spans="1:14">
      <c r="A27" s="3" t="s">
        <v>327</v>
      </c>
      <c r="I27" s="4" t="n">
        <v>94</v>
      </c>
      <c r="K27" s="4" t="n">
        <v>4</v>
      </c>
    </row>
    <row r="28" spans="1:14">
      <c r="A28" s="3" t="s">
        <v>376</v>
      </c>
      <c r="G28" s="4" t="n">
        <v>59</v>
      </c>
    </row>
    <row r="29" spans="1:14">
      <c r="A29" s="3" t="s">
        <v>329</v>
      </c>
      <c r="F29" s="4" t="n">
        <v>473</v>
      </c>
    </row>
    <row r="30" spans="1:14">
      <c r="A30" s="3" t="s">
        <v>377</v>
      </c>
    </row>
    <row r="31" spans="1:14">
      <c r="A31" s="5" t="s">
        <v>357</v>
      </c>
    </row>
    <row r="32" spans="1:14">
      <c r="A32" s="3" t="s">
        <v>378</v>
      </c>
      <c r="K32" s="4" t="n">
        <v>8</v>
      </c>
    </row>
    <row r="33" spans="1:14">
      <c r="A33" s="3" t="s">
        <v>379</v>
      </c>
    </row>
    <row r="34" spans="1:14">
      <c r="A34" s="5" t="s">
        <v>357</v>
      </c>
    </row>
    <row r="35" spans="1:14">
      <c r="A35" s="3" t="s">
        <v>380</v>
      </c>
      <c r="B35" s="4" t="n">
        <v>3</v>
      </c>
    </row>
    <row r="36" spans="1:14">
      <c r="A36" s="3" t="s">
        <v>381</v>
      </c>
    </row>
    <row r="37" spans="1:14">
      <c r="A37" s="5" t="s">
        <v>357</v>
      </c>
    </row>
    <row r="38" spans="1:14">
      <c r="A38" s="3" t="s">
        <v>378</v>
      </c>
      <c r="K38" s="4" t="n">
        <v>1</v>
      </c>
    </row>
    <row r="39" spans="1:14">
      <c r="A39" s="3" t="s">
        <v>382</v>
      </c>
    </row>
    <row r="40" spans="1:14">
      <c r="A40" s="5" t="s">
        <v>357</v>
      </c>
    </row>
    <row r="41" spans="1:14">
      <c r="A41" s="3" t="s">
        <v>339</v>
      </c>
      <c r="E41" s="4" t="n">
        <v>4</v>
      </c>
    </row>
    <row r="42" spans="1:14">
      <c r="A42" s="3" t="s">
        <v>383</v>
      </c>
    </row>
    <row r="43" spans="1:14">
      <c r="A43" s="5" t="s">
        <v>357</v>
      </c>
    </row>
    <row r="44" spans="1:14">
      <c r="A44" s="3" t="s">
        <v>384</v>
      </c>
      <c r="B44" s="3" t="s">
        <v>385</v>
      </c>
    </row>
    <row r="45" spans="1:14">
      <c r="A45" s="3" t="s">
        <v>386</v>
      </c>
    </row>
    <row r="46" spans="1:14">
      <c r="A46" s="5" t="s">
        <v>357</v>
      </c>
    </row>
    <row r="47" spans="1:14">
      <c r="A47" s="3" t="s">
        <v>366</v>
      </c>
      <c r="H47" s="4" t="n">
        <v>396500</v>
      </c>
      <c r="M47" s="4" t="n">
        <v>543900</v>
      </c>
    </row>
    <row r="48" spans="1:14">
      <c r="A48" s="3" t="s">
        <v>387</v>
      </c>
    </row>
    <row r="49" spans="1:14">
      <c r="A49" s="5" t="s">
        <v>357</v>
      </c>
    </row>
    <row r="50" spans="1:14">
      <c r="A50" s="3" t="s">
        <v>388</v>
      </c>
      <c r="D50" s="3" t="s">
        <v>389</v>
      </c>
    </row>
    <row r="51" spans="1:14">
      <c r="A51" s="3" t="s">
        <v>368</v>
      </c>
      <c r="M51" s="6" t="n">
        <v>186400</v>
      </c>
    </row>
    <row r="52" spans="1:14">
      <c r="A52" s="3" t="s">
        <v>390</v>
      </c>
    </row>
    <row r="53" spans="1:14">
      <c r="A53" s="5" t="s">
        <v>357</v>
      </c>
    </row>
    <row r="54" spans="1:14">
      <c r="A54" s="3" t="s">
        <v>380</v>
      </c>
      <c r="B54" s="4" t="n">
        <v>2</v>
      </c>
    </row>
    <row r="55" spans="1:14">
      <c r="A55" s="3" t="s">
        <v>391</v>
      </c>
    </row>
    <row r="56" spans="1:14">
      <c r="A56" s="5" t="s">
        <v>357</v>
      </c>
    </row>
    <row r="57" spans="1:14">
      <c r="A57" s="3" t="s">
        <v>335</v>
      </c>
      <c r="I57" s="4" t="n">
        <v>2</v>
      </c>
    </row>
    <row r="58" spans="1:14">
      <c r="A58" s="3" t="s">
        <v>388</v>
      </c>
      <c r="D58" s="3" t="s">
        <v>392</v>
      </c>
    </row>
    <row r="59" spans="1:14">
      <c r="A59" s="3" t="s">
        <v>393</v>
      </c>
    </row>
    <row r="60" spans="1:14">
      <c r="A60" s="5" t="s">
        <v>357</v>
      </c>
    </row>
    <row r="61" spans="1:14">
      <c r="A61" s="3" t="s">
        <v>394</v>
      </c>
      <c r="B61" s="3" t="s">
        <v>395</v>
      </c>
    </row>
    <row r="62" spans="1:14">
      <c r="A62" s="3" t="s">
        <v>25</v>
      </c>
    </row>
    <row r="63" spans="1:14">
      <c r="A63" s="5" t="s">
        <v>357</v>
      </c>
    </row>
    <row r="64" spans="1:14">
      <c r="A64" s="3" t="s">
        <v>396</v>
      </c>
      <c r="B64" s="3" t="s">
        <v>397</v>
      </c>
    </row>
    <row r="65" spans="1:14">
      <c r="A65" s="3" t="s">
        <v>398</v>
      </c>
    </row>
    <row r="66" spans="1:14">
      <c r="A66" s="5" t="s">
        <v>357</v>
      </c>
    </row>
    <row r="67" spans="1:14">
      <c r="A67" s="3" t="s">
        <v>368</v>
      </c>
      <c r="H67" s="6" t="n">
        <v>184300</v>
      </c>
    </row>
    <row r="68" spans="1:14">
      <c r="A68" s="3" t="s">
        <v>399</v>
      </c>
    </row>
    <row r="69" spans="1:14">
      <c r="A69" s="5" t="s">
        <v>357</v>
      </c>
    </row>
    <row r="70" spans="1:14">
      <c r="A70" s="3" t="s">
        <v>201</v>
      </c>
      <c r="L70" s="6" t="n">
        <v>3146</v>
      </c>
    </row>
  </sheetData>
  <mergeCells count="2">
    <mergeCell ref="A1:A2"/>
    <mergeCell ref="C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0</v>
      </c>
      <c r="B1" s="2" t="s">
        <v>2</v>
      </c>
      <c r="C1" s="2" t="s">
        <v>30</v>
      </c>
    </row>
    <row r="2" spans="1:3">
      <c r="A2" s="5" t="s">
        <v>401</v>
      </c>
    </row>
    <row r="3" spans="1:3">
      <c r="A3" s="3" t="s">
        <v>402</v>
      </c>
      <c r="B3" s="6" t="n">
        <v>36043</v>
      </c>
      <c r="C3" s="6" t="n">
        <v>36833</v>
      </c>
    </row>
    <row r="4" spans="1:3">
      <c r="A4" s="3" t="s">
        <v>403</v>
      </c>
      <c r="B4" s="4" t="n">
        <v>1488</v>
      </c>
      <c r="C4" s="4" t="n">
        <v>2113</v>
      </c>
    </row>
    <row r="5" spans="1:3">
      <c r="A5" s="3" t="s">
        <v>404</v>
      </c>
      <c r="B5" s="4" t="n">
        <v>12829</v>
      </c>
      <c r="C5" s="4" t="n">
        <v>13927</v>
      </c>
    </row>
    <row r="6" spans="1:3">
      <c r="A6" s="3" t="s">
        <v>405</v>
      </c>
      <c r="B6" s="4" t="n">
        <v>50360</v>
      </c>
      <c r="C6" s="4" t="n">
        <v>52873</v>
      </c>
    </row>
    <row r="7" spans="1:3">
      <c r="A7" s="3" t="s">
        <v>406</v>
      </c>
      <c r="B7" s="6" t="n">
        <v>3600</v>
      </c>
      <c r="C7" s="6" t="n">
        <v>2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409</v>
      </c>
    </row>
    <row r="3" spans="1:2">
      <c r="A3" s="5" t="s">
        <v>226</v>
      </c>
    </row>
    <row r="4" spans="1:2">
      <c r="A4" s="3" t="s">
        <v>410</v>
      </c>
      <c r="B4" s="9" t="n">
        <v>7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1</v>
      </c>
      <c r="B1" s="2" t="s">
        <v>1</v>
      </c>
      <c r="C1" s="2" t="s">
        <v>412</v>
      </c>
    </row>
    <row r="2" spans="1:4">
      <c r="B2" s="2" t="s">
        <v>2</v>
      </c>
      <c r="C2" s="2" t="s">
        <v>30</v>
      </c>
      <c r="D2" s="2" t="s">
        <v>77</v>
      </c>
    </row>
    <row r="3" spans="1:4">
      <c r="A3" s="5" t="s">
        <v>413</v>
      </c>
    </row>
    <row r="4" spans="1:4">
      <c r="A4" s="3" t="s">
        <v>414</v>
      </c>
      <c r="B4" s="6" t="n">
        <v>185000000</v>
      </c>
      <c r="C4" s="6" t="n">
        <v>45000000</v>
      </c>
    </row>
    <row r="5" spans="1:4">
      <c r="A5" s="3" t="s">
        <v>25</v>
      </c>
    </row>
    <row r="6" spans="1:4">
      <c r="A6" s="5" t="s">
        <v>413</v>
      </c>
    </row>
    <row r="7" spans="1:4">
      <c r="A7" s="3" t="s">
        <v>414</v>
      </c>
      <c r="B7" s="4" t="n">
        <v>185000000</v>
      </c>
      <c r="C7" s="4" t="n">
        <v>45000000</v>
      </c>
    </row>
    <row r="8" spans="1:4">
      <c r="A8" s="3" t="s">
        <v>415</v>
      </c>
      <c r="B8" s="4" t="n">
        <v>16700000</v>
      </c>
    </row>
    <row r="9" spans="1:4">
      <c r="A9" s="3" t="s">
        <v>416</v>
      </c>
    </row>
    <row r="10" spans="1:4">
      <c r="A10" s="5" t="s">
        <v>413</v>
      </c>
    </row>
    <row r="11" spans="1:4">
      <c r="A11" s="3" t="s">
        <v>414</v>
      </c>
      <c r="B11" s="4" t="n">
        <v>185000000</v>
      </c>
      <c r="C11" s="4" t="n">
        <v>45000000</v>
      </c>
    </row>
    <row r="12" spans="1:4">
      <c r="A12" s="3" t="s">
        <v>417</v>
      </c>
      <c r="B12" s="4" t="n">
        <v>565000000</v>
      </c>
      <c r="C12" s="4" t="n">
        <v>705000000</v>
      </c>
    </row>
    <row r="13" spans="1:4">
      <c r="A13" s="3" t="s">
        <v>418</v>
      </c>
      <c r="B13" s="6" t="n">
        <v>750000000</v>
      </c>
      <c r="C13" s="6" t="n">
        <v>750000000</v>
      </c>
    </row>
    <row r="14" spans="1:4">
      <c r="A14" s="3" t="s">
        <v>419</v>
      </c>
      <c r="B14" s="3" t="s">
        <v>420</v>
      </c>
      <c r="C14" s="3" t="s">
        <v>421</v>
      </c>
    </row>
    <row r="15" spans="1:4">
      <c r="A15" s="3" t="s">
        <v>422</v>
      </c>
      <c r="B15" s="3" t="s">
        <v>423</v>
      </c>
      <c r="C15" s="3" t="s">
        <v>423</v>
      </c>
    </row>
    <row r="16" spans="1:4">
      <c r="A16" s="3" t="s">
        <v>424</v>
      </c>
      <c r="B16" s="6" t="n">
        <v>600000000</v>
      </c>
    </row>
    <row r="17" spans="1:4">
      <c r="A17" s="3" t="s">
        <v>415</v>
      </c>
      <c r="B17" s="6" t="n">
        <v>4400000</v>
      </c>
      <c r="C17" s="6" t="n">
        <v>4700000</v>
      </c>
    </row>
    <row r="18" spans="1:4">
      <c r="A18" s="3" t="s">
        <v>425</v>
      </c>
    </row>
    <row r="19" spans="1:4">
      <c r="A19" s="5" t="s">
        <v>413</v>
      </c>
    </row>
    <row r="20" spans="1:4">
      <c r="A20" s="3" t="s">
        <v>426</v>
      </c>
      <c r="B20" s="3" t="s">
        <v>395</v>
      </c>
      <c r="C20" s="3" t="s">
        <v>395</v>
      </c>
    </row>
    <row r="21" spans="1:4">
      <c r="A21" s="3" t="s">
        <v>427</v>
      </c>
    </row>
    <row r="22" spans="1:4">
      <c r="A22" s="5" t="s">
        <v>413</v>
      </c>
    </row>
    <row r="23" spans="1:4">
      <c r="A23" s="3" t="s">
        <v>414</v>
      </c>
      <c r="B23" s="6" t="n">
        <v>150000000</v>
      </c>
      <c r="C23" s="6" t="n">
        <v>150000000</v>
      </c>
      <c r="D23" s="6" t="n">
        <v>150000000</v>
      </c>
    </row>
    <row r="24" spans="1:4">
      <c r="A24" s="3" t="s">
        <v>417</v>
      </c>
      <c r="B24" s="6" t="n">
        <v>0</v>
      </c>
      <c r="C24" s="4" t="n">
        <v>0</v>
      </c>
    </row>
    <row r="25" spans="1:4">
      <c r="A25" s="3" t="s">
        <v>418</v>
      </c>
      <c r="C25" s="6" t="n">
        <v>150000000</v>
      </c>
    </row>
    <row r="26" spans="1:4">
      <c r="A26" s="3" t="s">
        <v>419</v>
      </c>
      <c r="B26" s="3" t="s">
        <v>428</v>
      </c>
      <c r="C26" s="3" t="s">
        <v>429</v>
      </c>
    </row>
    <row r="27" spans="1:4">
      <c r="A27" s="3" t="s">
        <v>430</v>
      </c>
      <c r="B27" s="3" t="s">
        <v>423</v>
      </c>
      <c r="C27" s="3" t="s">
        <v>423</v>
      </c>
    </row>
    <row r="28" spans="1:4">
      <c r="A28" s="3" t="s">
        <v>415</v>
      </c>
      <c r="B28" s="6" t="n">
        <v>800000</v>
      </c>
      <c r="C28" s="6" t="n">
        <v>900000</v>
      </c>
    </row>
    <row r="29" spans="1:4">
      <c r="A29" s="3" t="s">
        <v>431</v>
      </c>
    </row>
    <row r="30" spans="1:4">
      <c r="A30" s="5" t="s">
        <v>413</v>
      </c>
    </row>
    <row r="31" spans="1:4">
      <c r="A31" s="3" t="s">
        <v>426</v>
      </c>
      <c r="B31" s="3" t="s">
        <v>432</v>
      </c>
      <c r="C31" s="3"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50</v>
      </c>
    </row>
    <row r="2" spans="1:2">
      <c r="A2" s="5" t="s">
        <v>434</v>
      </c>
    </row>
    <row r="3" spans="1:2">
      <c r="A3" s="3" t="s">
        <v>435</v>
      </c>
      <c r="B3" s="6" t="n">
        <v>1380</v>
      </c>
    </row>
    <row r="4" spans="1:2">
      <c r="A4" s="3" t="s">
        <v>436</v>
      </c>
      <c r="B4" s="4" t="n">
        <v>5137</v>
      </c>
    </row>
    <row r="5" spans="1:2">
      <c r="A5" s="3" t="s">
        <v>437</v>
      </c>
      <c r="B5" s="4" t="n">
        <v>5342</v>
      </c>
    </row>
    <row r="6" spans="1:2">
      <c r="A6" s="3" t="s">
        <v>438</v>
      </c>
      <c r="B6" s="4" t="n">
        <v>340554</v>
      </c>
    </row>
    <row r="7" spans="1:2">
      <c r="A7" s="3" t="s">
        <v>439</v>
      </c>
      <c r="B7" s="4" t="n">
        <v>305775</v>
      </c>
    </row>
    <row r="8" spans="1:2">
      <c r="A8" s="3" t="s">
        <v>440</v>
      </c>
      <c r="B8" s="4" t="n">
        <v>2362694</v>
      </c>
    </row>
    <row r="9" spans="1:2">
      <c r="A9" s="3" t="s">
        <v>441</v>
      </c>
      <c r="B9" s="4" t="n">
        <v>3020882</v>
      </c>
    </row>
    <row r="10" spans="1:2">
      <c r="A10" s="3" t="s">
        <v>415</v>
      </c>
      <c r="B10" s="4" t="n">
        <v>-16700</v>
      </c>
    </row>
    <row r="11" spans="1:2">
      <c r="A11" s="3" t="s">
        <v>442</v>
      </c>
    </row>
    <row r="12" spans="1:2">
      <c r="A12" s="5" t="s">
        <v>434</v>
      </c>
    </row>
    <row r="13" spans="1:2">
      <c r="A13" s="3" t="s">
        <v>443</v>
      </c>
      <c r="B13" s="6" t="n">
        <v>6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7</v>
      </c>
    </row>
    <row r="3" spans="1:3">
      <c r="A3" s="5" t="s">
        <v>445</v>
      </c>
    </row>
    <row r="4" spans="1:3">
      <c r="A4" s="3" t="s">
        <v>446</v>
      </c>
      <c r="B4" s="6" t="n">
        <v>11243</v>
      </c>
      <c r="C4" s="6" t="n">
        <v>13498</v>
      </c>
    </row>
    <row r="5" spans="1:3">
      <c r="A5" s="3" t="s">
        <v>25</v>
      </c>
    </row>
    <row r="6" spans="1:3">
      <c r="A6" s="5" t="s">
        <v>445</v>
      </c>
    </row>
    <row r="7" spans="1:3">
      <c r="A7" s="3" t="s">
        <v>447</v>
      </c>
      <c r="B7" s="4" t="n">
        <v>30680</v>
      </c>
      <c r="C7" s="4" t="n">
        <v>27080</v>
      </c>
    </row>
    <row r="8" spans="1:3">
      <c r="A8" s="3" t="s">
        <v>448</v>
      </c>
      <c r="B8" s="4" t="n">
        <v>-19437</v>
      </c>
      <c r="C8" s="4" t="n">
        <v>-13582</v>
      </c>
    </row>
    <row r="9" spans="1:3">
      <c r="A9" s="3" t="s">
        <v>446</v>
      </c>
      <c r="B9" s="6" t="n">
        <v>11243</v>
      </c>
      <c r="C9" s="6" t="n">
        <v>134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9</v>
      </c>
      <c r="B1" s="2" t="s">
        <v>450</v>
      </c>
      <c r="C1" s="2" t="s">
        <v>451</v>
      </c>
      <c r="D1" s="2" t="s">
        <v>2</v>
      </c>
      <c r="E1" s="2" t="s">
        <v>30</v>
      </c>
      <c r="F1" s="2" t="s">
        <v>452</v>
      </c>
    </row>
    <row r="2" spans="1:6">
      <c r="A2" s="5" t="s">
        <v>453</v>
      </c>
    </row>
    <row r="3" spans="1:6">
      <c r="A3" s="3" t="s">
        <v>74</v>
      </c>
      <c r="D3" s="4" t="n">
        <v>100967024</v>
      </c>
      <c r="E3" s="4" t="n">
        <v>100746988</v>
      </c>
    </row>
    <row r="4" spans="1:6">
      <c r="A4" s="3" t="s">
        <v>454</v>
      </c>
      <c r="D4" s="6" t="n">
        <v>1010000</v>
      </c>
      <c r="E4" s="6" t="n">
        <v>1007000</v>
      </c>
    </row>
    <row r="5" spans="1:6">
      <c r="A5" s="3" t="s">
        <v>455</v>
      </c>
    </row>
    <row r="6" spans="1:6">
      <c r="A6" s="5" t="s">
        <v>453</v>
      </c>
    </row>
    <row r="7" spans="1:6">
      <c r="A7" s="3" t="s">
        <v>456</v>
      </c>
      <c r="B7" s="7" t="n">
        <v>72.09999999999999</v>
      </c>
    </row>
    <row r="8" spans="1:6">
      <c r="A8" s="3" t="s">
        <v>454</v>
      </c>
      <c r="B8" s="6" t="n">
        <v>360500000</v>
      </c>
    </row>
    <row r="9" spans="1:6">
      <c r="A9" s="3" t="s">
        <v>457</v>
      </c>
    </row>
    <row r="10" spans="1:6">
      <c r="A10" s="5" t="s">
        <v>453</v>
      </c>
    </row>
    <row r="11" spans="1:6">
      <c r="A11" s="3" t="s">
        <v>456</v>
      </c>
      <c r="C11" s="7" t="n">
        <v>71.68000000000001</v>
      </c>
    </row>
    <row r="12" spans="1:6">
      <c r="A12" s="3" t="s">
        <v>458</v>
      </c>
    </row>
    <row r="13" spans="1:6">
      <c r="A13" s="5" t="s">
        <v>453</v>
      </c>
    </row>
    <row r="14" spans="1:6">
      <c r="A14" s="3" t="s">
        <v>459</v>
      </c>
      <c r="B14" s="4" t="n">
        <v>5000000</v>
      </c>
    </row>
    <row r="15" spans="1:6">
      <c r="A15" s="3" t="s">
        <v>460</v>
      </c>
    </row>
    <row r="16" spans="1:6">
      <c r="A16" s="5" t="s">
        <v>453</v>
      </c>
    </row>
    <row r="17" spans="1:6">
      <c r="A17" s="3" t="s">
        <v>461</v>
      </c>
      <c r="F17" s="6" t="n">
        <v>500000000</v>
      </c>
    </row>
    <row r="18" spans="1:6">
      <c r="A18" s="3" t="s">
        <v>462</v>
      </c>
    </row>
    <row r="19" spans="1:6">
      <c r="A19" s="5" t="s">
        <v>453</v>
      </c>
    </row>
    <row r="20" spans="1:6">
      <c r="A20" s="3" t="s">
        <v>463</v>
      </c>
      <c r="D20" s="4" t="n">
        <v>875494</v>
      </c>
    </row>
    <row r="21" spans="1:6">
      <c r="A21" s="3" t="s">
        <v>74</v>
      </c>
      <c r="D21" s="4" t="n">
        <v>447466</v>
      </c>
    </row>
    <row r="22" spans="1:6">
      <c r="A22" s="3" t="s">
        <v>456</v>
      </c>
      <c r="D22" s="7" t="n">
        <v>75.75</v>
      </c>
    </row>
    <row r="23" spans="1:6">
      <c r="A23" s="3" t="s">
        <v>464</v>
      </c>
      <c r="D23" s="6" t="n">
        <v>399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5"/>
    <col customWidth="1" max="6" min="6" width="36"/>
    <col customWidth="1" max="7" min="7" width="34"/>
  </cols>
  <sheetData>
    <row r="1" spans="1:7">
      <c r="A1" s="1" t="s">
        <v>106</v>
      </c>
      <c r="B1" s="2" t="s">
        <v>107</v>
      </c>
      <c r="C1" s="2" t="s">
        <v>108</v>
      </c>
      <c r="D1" s="2" t="s">
        <v>109</v>
      </c>
      <c r="E1" s="2" t="s">
        <v>110</v>
      </c>
      <c r="F1" s="2" t="s">
        <v>111</v>
      </c>
      <c r="G1" s="2" t="s">
        <v>112</v>
      </c>
    </row>
    <row r="2" spans="1:7">
      <c r="A2" s="3" t="s">
        <v>113</v>
      </c>
      <c r="C2" s="4" t="n">
        <v>98620333</v>
      </c>
    </row>
    <row r="3" spans="1:7">
      <c r="A3" s="3" t="s">
        <v>114</v>
      </c>
      <c r="B3" s="6" t="n">
        <v>3960316</v>
      </c>
      <c r="C3" s="6" t="n">
        <v>986</v>
      </c>
      <c r="D3" s="6" t="n">
        <v>3822492</v>
      </c>
      <c r="E3" s="6" t="n">
        <v>-122685</v>
      </c>
      <c r="F3" s="6" t="n">
        <v>3700793</v>
      </c>
      <c r="G3" s="6" t="n">
        <v>259523</v>
      </c>
    </row>
    <row r="4" spans="1:7">
      <c r="A4" s="5" t="s">
        <v>115</v>
      </c>
    </row>
    <row r="5" spans="1:7">
      <c r="A5" s="3" t="s">
        <v>116</v>
      </c>
      <c r="B5" s="4" t="n">
        <v>40971</v>
      </c>
      <c r="E5" s="4" t="n">
        <v>36246</v>
      </c>
      <c r="F5" s="4" t="n">
        <v>36246</v>
      </c>
      <c r="G5" s="4" t="n">
        <v>4725</v>
      </c>
    </row>
    <row r="6" spans="1:7">
      <c r="A6" s="3" t="s">
        <v>117</v>
      </c>
      <c r="B6" s="4" t="n">
        <v>1864</v>
      </c>
      <c r="D6" s="4" t="n">
        <v>1864</v>
      </c>
      <c r="F6" s="4" t="n">
        <v>1864</v>
      </c>
    </row>
    <row r="7" spans="1:7">
      <c r="A7" s="3" t="s">
        <v>118</v>
      </c>
      <c r="B7" s="4" t="n">
        <v>5094</v>
      </c>
      <c r="D7" s="4" t="n">
        <v>5094</v>
      </c>
      <c r="F7" s="4" t="n">
        <v>5094</v>
      </c>
    </row>
    <row r="8" spans="1:7">
      <c r="A8" s="3" t="s">
        <v>119</v>
      </c>
      <c r="C8" s="4" t="n">
        <v>405067</v>
      </c>
    </row>
    <row r="9" spans="1:7">
      <c r="A9" s="3" t="s">
        <v>120</v>
      </c>
      <c r="B9" s="4" t="n">
        <v>0</v>
      </c>
      <c r="C9" s="6" t="n">
        <v>4</v>
      </c>
      <c r="D9" s="4" t="n">
        <v>-4</v>
      </c>
      <c r="F9" s="4" t="n">
        <v>0</v>
      </c>
    </row>
    <row r="10" spans="1:7">
      <c r="A10" s="3" t="s">
        <v>121</v>
      </c>
      <c r="C10" s="4" t="n">
        <v>-192195</v>
      </c>
    </row>
    <row r="11" spans="1:7">
      <c r="A11" s="3" t="s">
        <v>122</v>
      </c>
      <c r="B11" s="4" t="n">
        <v>-13642</v>
      </c>
      <c r="C11" s="6" t="n">
        <v>-2</v>
      </c>
      <c r="D11" s="4" t="n">
        <v>-13640</v>
      </c>
      <c r="F11" s="4" t="n">
        <v>-13642</v>
      </c>
    </row>
    <row r="12" spans="1:7">
      <c r="A12" s="3" t="s">
        <v>123</v>
      </c>
      <c r="C12" s="4" t="n">
        <v>6503</v>
      </c>
    </row>
    <row r="13" spans="1:7">
      <c r="A13" s="3" t="s">
        <v>124</v>
      </c>
      <c r="B13" s="4" t="n">
        <v>0</v>
      </c>
      <c r="C13" s="6" t="n">
        <v>0</v>
      </c>
      <c r="D13" s="4" t="n">
        <v>244</v>
      </c>
      <c r="F13" s="4" t="n">
        <v>244</v>
      </c>
      <c r="G13" s="4" t="n">
        <v>-244</v>
      </c>
    </row>
    <row r="14" spans="1:7">
      <c r="A14" s="3" t="s">
        <v>125</v>
      </c>
      <c r="B14" s="4" t="n">
        <v>-2177</v>
      </c>
      <c r="F14" s="4" t="n">
        <v>0</v>
      </c>
      <c r="G14" s="4" t="n">
        <v>-2177</v>
      </c>
    </row>
    <row r="15" spans="1:7">
      <c r="A15" s="3" t="s">
        <v>126</v>
      </c>
      <c r="B15" s="4" t="n">
        <v>0</v>
      </c>
      <c r="D15" s="4" t="n">
        <v>335</v>
      </c>
      <c r="F15" s="4" t="n">
        <v>335</v>
      </c>
      <c r="G15" s="4" t="n">
        <v>-335</v>
      </c>
    </row>
    <row r="16" spans="1:7">
      <c r="A16" s="3" t="s">
        <v>127</v>
      </c>
      <c r="B16" s="4" t="n">
        <v>-44954</v>
      </c>
      <c r="E16" s="4" t="n">
        <v>-44075</v>
      </c>
      <c r="F16" s="4" t="n">
        <v>-44075</v>
      </c>
      <c r="G16" s="4" t="n">
        <v>-879</v>
      </c>
    </row>
    <row r="17" spans="1:7">
      <c r="A17" s="3" t="s">
        <v>128</v>
      </c>
      <c r="C17" s="4" t="n">
        <v>98839708</v>
      </c>
    </row>
    <row r="18" spans="1:7">
      <c r="A18" s="3" t="s">
        <v>129</v>
      </c>
      <c r="B18" s="6" t="n">
        <v>3947472</v>
      </c>
      <c r="C18" s="6" t="n">
        <v>988</v>
      </c>
      <c r="D18" s="4" t="n">
        <v>3816385</v>
      </c>
      <c r="E18" s="4" t="n">
        <v>-130514</v>
      </c>
      <c r="F18" s="4" t="n">
        <v>3686859</v>
      </c>
      <c r="G18" s="4" t="n">
        <v>260613</v>
      </c>
    </row>
    <row r="19" spans="1:7">
      <c r="A19" s="3" t="s">
        <v>130</v>
      </c>
      <c r="B19" s="4" t="n">
        <v>100746988</v>
      </c>
      <c r="C19" s="4" t="n">
        <v>100746988</v>
      </c>
    </row>
    <row r="20" spans="1:7">
      <c r="A20" s="3" t="s">
        <v>131</v>
      </c>
      <c r="B20" s="6" t="n">
        <v>4201261</v>
      </c>
      <c r="C20" s="6" t="n">
        <v>1007</v>
      </c>
      <c r="D20" s="4" t="n">
        <v>3976953</v>
      </c>
      <c r="E20" s="4" t="n">
        <v>-48053</v>
      </c>
      <c r="F20" s="4" t="n">
        <v>3929907</v>
      </c>
      <c r="G20" s="4" t="n">
        <v>271354</v>
      </c>
    </row>
    <row r="21" spans="1:7">
      <c r="A21" s="5" t="s">
        <v>115</v>
      </c>
    </row>
    <row r="22" spans="1:7">
      <c r="A22" s="3" t="s">
        <v>116</v>
      </c>
      <c r="B22" s="4" t="n">
        <v>41794</v>
      </c>
      <c r="E22" s="4" t="n">
        <v>36903</v>
      </c>
      <c r="F22" s="4" t="n">
        <v>36903</v>
      </c>
      <c r="G22" s="4" t="n">
        <v>4891</v>
      </c>
    </row>
    <row r="23" spans="1:7">
      <c r="A23" s="3" t="s">
        <v>117</v>
      </c>
      <c r="B23" s="4" t="n">
        <v>2210</v>
      </c>
      <c r="D23" s="4" t="n">
        <v>2210</v>
      </c>
      <c r="F23" s="4" t="n">
        <v>2210</v>
      </c>
    </row>
    <row r="24" spans="1:7">
      <c r="A24" s="3" t="s">
        <v>118</v>
      </c>
      <c r="B24" s="4" t="n">
        <v>8817</v>
      </c>
      <c r="D24" s="4" t="n">
        <v>8817</v>
      </c>
      <c r="F24" s="4" t="n">
        <v>8817</v>
      </c>
    </row>
    <row r="25" spans="1:7">
      <c r="A25" s="3" t="s">
        <v>119</v>
      </c>
      <c r="C25" s="4" t="n">
        <v>393240</v>
      </c>
    </row>
    <row r="26" spans="1:7">
      <c r="A26" s="3" t="s">
        <v>120</v>
      </c>
      <c r="B26" s="4" t="n">
        <v>0</v>
      </c>
      <c r="C26" s="6" t="n">
        <v>4</v>
      </c>
      <c r="D26" s="4" t="n">
        <v>-4</v>
      </c>
      <c r="F26" s="4" t="n">
        <v>0</v>
      </c>
    </row>
    <row r="27" spans="1:7">
      <c r="A27" s="3" t="s">
        <v>121</v>
      </c>
      <c r="C27" s="4" t="n">
        <v>-175204</v>
      </c>
    </row>
    <row r="28" spans="1:7">
      <c r="A28" s="3" t="s">
        <v>122</v>
      </c>
      <c r="B28" s="4" t="n">
        <v>-12130</v>
      </c>
      <c r="C28" s="6" t="n">
        <v>-1</v>
      </c>
      <c r="D28" s="4" t="n">
        <v>-12129</v>
      </c>
      <c r="F28" s="4" t="n">
        <v>-12130</v>
      </c>
    </row>
    <row r="29" spans="1:7">
      <c r="A29" s="3" t="s">
        <v>123</v>
      </c>
      <c r="C29" s="4" t="n">
        <v>2000</v>
      </c>
    </row>
    <row r="30" spans="1:7">
      <c r="A30" s="3" t="s">
        <v>124</v>
      </c>
      <c r="B30" s="4" t="n">
        <v>0</v>
      </c>
      <c r="C30" s="6" t="n">
        <v>0</v>
      </c>
      <c r="D30" s="4" t="n">
        <v>78</v>
      </c>
      <c r="F30" s="4" t="n">
        <v>78</v>
      </c>
      <c r="G30" s="4" t="n">
        <v>-78</v>
      </c>
    </row>
    <row r="31" spans="1:7">
      <c r="A31" s="3" t="s">
        <v>125</v>
      </c>
      <c r="B31" s="4" t="n">
        <v>-6309</v>
      </c>
      <c r="F31" s="4" t="n">
        <v>0</v>
      </c>
      <c r="G31" s="4" t="n">
        <v>-6309</v>
      </c>
    </row>
    <row r="32" spans="1:7">
      <c r="A32" s="3" t="s">
        <v>126</v>
      </c>
      <c r="B32" s="4" t="n">
        <v>0</v>
      </c>
      <c r="D32" s="4" t="n">
        <v>279</v>
      </c>
      <c r="F32" s="4" t="n">
        <v>279</v>
      </c>
      <c r="G32" s="4" t="n">
        <v>-279</v>
      </c>
    </row>
    <row r="33" spans="1:7">
      <c r="A33" s="3" t="s">
        <v>127</v>
      </c>
      <c r="B33" s="6" t="n">
        <v>-49315</v>
      </c>
      <c r="E33" s="4" t="n">
        <v>-48394</v>
      </c>
      <c r="F33" s="4" t="n">
        <v>-48394</v>
      </c>
      <c r="G33" s="4" t="n">
        <v>-921</v>
      </c>
    </row>
    <row r="34" spans="1:7">
      <c r="A34" s="3" t="s">
        <v>132</v>
      </c>
      <c r="B34" s="4" t="n">
        <v>100967024</v>
      </c>
      <c r="C34" s="4" t="n">
        <v>100967024</v>
      </c>
    </row>
    <row r="35" spans="1:7">
      <c r="A35" s="3" t="s">
        <v>133</v>
      </c>
      <c r="B35" s="6" t="n">
        <v>4183182</v>
      </c>
      <c r="C35" s="6" t="n">
        <v>1010</v>
      </c>
      <c r="D35" s="6" t="n">
        <v>3976204</v>
      </c>
      <c r="E35" s="6" t="n">
        <v>-62690</v>
      </c>
      <c r="F35" s="6" t="n">
        <v>3914524</v>
      </c>
      <c r="G35" s="6" t="n">
        <v>2686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20"/>
  </cols>
  <sheetData>
    <row r="1" spans="1:4">
      <c r="A1" s="1" t="s">
        <v>465</v>
      </c>
      <c r="B1" s="2" t="s">
        <v>1</v>
      </c>
    </row>
    <row r="2" spans="1:4">
      <c r="B2" s="2" t="s">
        <v>466</v>
      </c>
      <c r="C2" s="2" t="s">
        <v>467</v>
      </c>
      <c r="D2" s="2" t="s">
        <v>468</v>
      </c>
    </row>
    <row r="3" spans="1:4">
      <c r="A3" s="5" t="s">
        <v>469</v>
      </c>
    </row>
    <row r="4" spans="1:4">
      <c r="A4" s="3" t="s">
        <v>362</v>
      </c>
      <c r="B4" s="3" t="s">
        <v>363</v>
      </c>
      <c r="C4" s="3" t="s">
        <v>363</v>
      </c>
      <c r="D4" s="3" t="s">
        <v>364</v>
      </c>
    </row>
    <row r="5" spans="1:4">
      <c r="A5" s="3" t="s">
        <v>470</v>
      </c>
      <c r="B5" s="7" t="n">
        <v>0.01</v>
      </c>
      <c r="C5" s="7" t="n">
        <v>0.01</v>
      </c>
    </row>
    <row r="6" spans="1:4">
      <c r="A6" s="3" t="s">
        <v>471</v>
      </c>
      <c r="B6" s="4" t="n">
        <v>10</v>
      </c>
    </row>
    <row r="7" spans="1:4">
      <c r="A7" s="3" t="s">
        <v>472</v>
      </c>
      <c r="B7" s="9" t="n">
        <v>153.3</v>
      </c>
      <c r="C7" s="9" t="n">
        <v>126.4</v>
      </c>
    </row>
    <row r="8" spans="1:4">
      <c r="A8" s="3" t="s">
        <v>473</v>
      </c>
    </row>
    <row r="9" spans="1:4">
      <c r="A9" s="5" t="s">
        <v>469</v>
      </c>
    </row>
    <row r="10" spans="1:4">
      <c r="A10" s="3" t="s">
        <v>474</v>
      </c>
      <c r="B10" s="4" t="n">
        <v>2023287</v>
      </c>
      <c r="C10" s="4" t="n">
        <v>2025287</v>
      </c>
      <c r="D10" s="4" t="n">
        <v>2070690</v>
      </c>
    </row>
    <row r="11" spans="1:4">
      <c r="A11" s="3" t="s">
        <v>475</v>
      </c>
    </row>
    <row r="12" spans="1:4">
      <c r="A12" s="5" t="s">
        <v>469</v>
      </c>
    </row>
    <row r="13" spans="1:4">
      <c r="A13" s="3" t="s">
        <v>388</v>
      </c>
      <c r="B13" s="3" t="s">
        <v>476</v>
      </c>
      <c r="C13" s="3" t="s">
        <v>476</v>
      </c>
      <c r="D13" s="3"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78</v>
      </c>
      <c r="B1" s="2" t="s">
        <v>2</v>
      </c>
      <c r="C1" s="2" t="s">
        <v>30</v>
      </c>
      <c r="D1" s="2" t="s">
        <v>77</v>
      </c>
    </row>
    <row r="2" spans="1:4">
      <c r="A2" s="5" t="s">
        <v>479</v>
      </c>
    </row>
    <row r="3" spans="1:4">
      <c r="A3" s="3" t="s">
        <v>480</v>
      </c>
      <c r="B3" s="3" t="s">
        <v>363</v>
      </c>
      <c r="C3" s="3" t="s">
        <v>363</v>
      </c>
      <c r="D3" s="3" t="s">
        <v>364</v>
      </c>
    </row>
    <row r="4" spans="1:4">
      <c r="A4" s="3" t="s">
        <v>475</v>
      </c>
    </row>
    <row r="5" spans="1:4">
      <c r="A5" s="5" t="s">
        <v>479</v>
      </c>
    </row>
    <row r="6" spans="1:4">
      <c r="A6" s="3" t="s">
        <v>481</v>
      </c>
      <c r="B6" s="3" t="s">
        <v>476</v>
      </c>
      <c r="C6" s="3" t="s">
        <v>476</v>
      </c>
      <c r="D6" s="3" t="s">
        <v>477</v>
      </c>
    </row>
    <row r="7" spans="1:4">
      <c r="A7" s="3" t="s">
        <v>473</v>
      </c>
    </row>
    <row r="8" spans="1:4">
      <c r="A8" s="5" t="s">
        <v>479</v>
      </c>
    </row>
    <row r="9" spans="1:4">
      <c r="A9" s="3" t="s">
        <v>482</v>
      </c>
      <c r="B9" s="4" t="n">
        <v>100967024</v>
      </c>
      <c r="C9" s="4" t="n">
        <v>100746988</v>
      </c>
      <c r="D9" s="4" t="n">
        <v>98839708</v>
      </c>
    </row>
    <row r="10" spans="1:4">
      <c r="A10" s="3" t="s">
        <v>184</v>
      </c>
      <c r="B10" s="4" t="n">
        <v>2023287</v>
      </c>
      <c r="C10" s="4" t="n">
        <v>2025287</v>
      </c>
      <c r="D10" s="4" t="n">
        <v>20706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4"/>
    <col customWidth="1" max="5" min="5" width="27"/>
    <col customWidth="1" max="6" min="6" width="41"/>
    <col customWidth="1" max="7" min="7" width="21"/>
  </cols>
  <sheetData>
    <row r="1" spans="1:7">
      <c r="A1" s="1" t="s">
        <v>483</v>
      </c>
      <c r="B1" s="2" t="s">
        <v>484</v>
      </c>
      <c r="C1" s="2" t="s">
        <v>485</v>
      </c>
      <c r="D1" s="2" t="s">
        <v>486</v>
      </c>
      <c r="E1" s="2" t="s">
        <v>487</v>
      </c>
      <c r="F1" s="2" t="s">
        <v>488</v>
      </c>
      <c r="G1" s="2" t="s">
        <v>489</v>
      </c>
    </row>
    <row r="2" spans="1:7">
      <c r="A2" s="5" t="s">
        <v>490</v>
      </c>
    </row>
    <row r="3" spans="1:7">
      <c r="A3" s="3" t="s">
        <v>491</v>
      </c>
      <c r="F3" s="4" t="n">
        <v>1</v>
      </c>
    </row>
    <row r="4" spans="1:7">
      <c r="A4" s="3" t="s">
        <v>492</v>
      </c>
      <c r="F4" s="9" t="n">
        <v>8.800000000000001</v>
      </c>
      <c r="G4" s="9" t="n">
        <v>5.1</v>
      </c>
    </row>
    <row r="5" spans="1:7">
      <c r="A5" s="3" t="s">
        <v>493</v>
      </c>
      <c r="F5" s="10" t="n">
        <v>1.6</v>
      </c>
      <c r="G5" s="9" t="n">
        <v>1.5</v>
      </c>
    </row>
    <row r="6" spans="1:7">
      <c r="A6" s="3" t="s">
        <v>494</v>
      </c>
      <c r="F6" s="9" t="n">
        <v>73.8</v>
      </c>
    </row>
    <row r="7" spans="1:7">
      <c r="A7" s="3" t="s">
        <v>495</v>
      </c>
      <c r="F7" s="3" t="s">
        <v>496</v>
      </c>
    </row>
    <row r="8" spans="1:7">
      <c r="A8" s="3" t="s">
        <v>497</v>
      </c>
    </row>
    <row r="9" spans="1:7">
      <c r="A9" s="5" t="s">
        <v>490</v>
      </c>
    </row>
    <row r="10" spans="1:7">
      <c r="A10" s="3" t="s">
        <v>498</v>
      </c>
      <c r="D10" s="3" t="s">
        <v>499</v>
      </c>
      <c r="F10" s="3" t="s">
        <v>499</v>
      </c>
    </row>
    <row r="11" spans="1:7">
      <c r="A11" s="3" t="s">
        <v>500</v>
      </c>
      <c r="F11" s="3" t="s">
        <v>385</v>
      </c>
    </row>
    <row r="12" spans="1:7">
      <c r="A12" s="3" t="s">
        <v>501</v>
      </c>
      <c r="F12" s="3" t="s">
        <v>502</v>
      </c>
    </row>
    <row r="13" spans="1:7">
      <c r="A13" s="3" t="s">
        <v>503</v>
      </c>
      <c r="F13" s="3" t="s">
        <v>502</v>
      </c>
    </row>
    <row r="14" spans="1:7">
      <c r="A14" s="3" t="s">
        <v>504</v>
      </c>
      <c r="C14" s="4" t="n">
        <v>1</v>
      </c>
    </row>
    <row r="15" spans="1:7">
      <c r="A15" s="3" t="s">
        <v>505</v>
      </c>
      <c r="B15" s="7" t="n">
        <v>69.89</v>
      </c>
    </row>
    <row r="16" spans="1:7">
      <c r="A16" s="3" t="s">
        <v>506</v>
      </c>
      <c r="F16" s="7" t="n">
        <v>72.56999999999999</v>
      </c>
    </row>
    <row r="17" spans="1:7">
      <c r="A17" s="3" t="s">
        <v>507</v>
      </c>
      <c r="F17" s="3" t="s">
        <v>508</v>
      </c>
    </row>
    <row r="18" spans="1:7">
      <c r="A18" s="3" t="s">
        <v>509</v>
      </c>
      <c r="B18" s="3" t="s">
        <v>510</v>
      </c>
    </row>
    <row r="19" spans="1:7">
      <c r="A19" s="3" t="s">
        <v>511</v>
      </c>
      <c r="B19" s="9" t="n">
        <v>10.2</v>
      </c>
    </row>
    <row r="20" spans="1:7">
      <c r="A20" s="3" t="s">
        <v>512</v>
      </c>
    </row>
    <row r="21" spans="1:7">
      <c r="A21" s="5" t="s">
        <v>490</v>
      </c>
    </row>
    <row r="22" spans="1:7">
      <c r="A22" s="3" t="s">
        <v>498</v>
      </c>
      <c r="D22" s="3" t="s">
        <v>499</v>
      </c>
    </row>
    <row r="23" spans="1:7">
      <c r="A23" s="3" t="s">
        <v>513</v>
      </c>
      <c r="F23" s="4" t="n">
        <v>1</v>
      </c>
    </row>
    <row r="24" spans="1:7">
      <c r="A24" s="3" t="s">
        <v>514</v>
      </c>
    </row>
    <row r="25" spans="1:7">
      <c r="A25" s="5" t="s">
        <v>490</v>
      </c>
    </row>
    <row r="26" spans="1:7">
      <c r="A26" s="3" t="s">
        <v>511</v>
      </c>
      <c r="E26" s="9" t="n">
        <v>10.1</v>
      </c>
    </row>
    <row r="27" spans="1:7">
      <c r="A27" s="3" t="s">
        <v>515</v>
      </c>
    </row>
    <row r="28" spans="1:7">
      <c r="A28" s="5" t="s">
        <v>490</v>
      </c>
    </row>
    <row r="29" spans="1:7">
      <c r="A29" s="3" t="s">
        <v>516</v>
      </c>
      <c r="F29" s="4" t="n">
        <v>9200000</v>
      </c>
    </row>
    <row r="30" spans="1:7">
      <c r="A30" s="3" t="s">
        <v>517</v>
      </c>
      <c r="F30" s="4" t="n">
        <v>300000</v>
      </c>
    </row>
    <row r="31" spans="1:7">
      <c r="A31" s="3" t="s">
        <v>518</v>
      </c>
    </row>
    <row r="32" spans="1:7">
      <c r="A32" s="5" t="s">
        <v>490</v>
      </c>
    </row>
    <row r="33" spans="1:7">
      <c r="A33" s="3" t="s">
        <v>519</v>
      </c>
      <c r="E33" s="4" t="n">
        <v>288378</v>
      </c>
    </row>
    <row r="34" spans="1:7">
      <c r="A34" s="3" t="s">
        <v>520</v>
      </c>
    </row>
    <row r="35" spans="1:7">
      <c r="A35" s="5" t="s">
        <v>490</v>
      </c>
    </row>
    <row r="36" spans="1:7">
      <c r="A36" s="3" t="s">
        <v>519</v>
      </c>
      <c r="E36" s="4" t="n">
        <v>143396</v>
      </c>
    </row>
    <row r="37" spans="1:7">
      <c r="A37" s="3" t="s">
        <v>521</v>
      </c>
    </row>
    <row r="38" spans="1:7">
      <c r="A38" s="5" t="s">
        <v>490</v>
      </c>
    </row>
    <row r="39" spans="1:7">
      <c r="A39" s="3" t="s">
        <v>519</v>
      </c>
      <c r="E39" s="4" t="n">
        <v>144982</v>
      </c>
    </row>
    <row r="40" spans="1:7">
      <c r="A40" s="3" t="s">
        <v>522</v>
      </c>
    </row>
    <row r="41" spans="1:7">
      <c r="A41" s="5" t="s">
        <v>490</v>
      </c>
    </row>
    <row r="42" spans="1:7">
      <c r="A42" s="3" t="s">
        <v>523</v>
      </c>
      <c r="B42" s="4" t="n">
        <v>1433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524</v>
      </c>
      <c r="B1" s="2" t="s">
        <v>525</v>
      </c>
    </row>
    <row r="2" spans="1:2">
      <c r="A2" s="5" t="s">
        <v>490</v>
      </c>
    </row>
    <row r="3" spans="1:2">
      <c r="A3" s="3" t="s">
        <v>526</v>
      </c>
      <c r="B3" s="3" t="s">
        <v>527</v>
      </c>
    </row>
    <row r="4" spans="1:2">
      <c r="A4" s="3" t="s">
        <v>528</v>
      </c>
      <c r="B4" s="3" t="s">
        <v>5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5" t="s">
        <v>531</v>
      </c>
    </row>
    <row r="3" spans="1:3">
      <c r="A3" s="3" t="s">
        <v>435</v>
      </c>
      <c r="B3" s="6" t="n">
        <v>433921</v>
      </c>
    </row>
    <row r="4" spans="1:3">
      <c r="A4" s="3" t="s">
        <v>436</v>
      </c>
      <c r="B4" s="4" t="n">
        <v>645256</v>
      </c>
    </row>
    <row r="5" spans="1:3">
      <c r="A5" s="3" t="s">
        <v>437</v>
      </c>
      <c r="B5" s="4" t="n">
        <v>641565</v>
      </c>
    </row>
    <row r="6" spans="1:3">
      <c r="A6" s="3" t="s">
        <v>438</v>
      </c>
      <c r="B6" s="4" t="n">
        <v>643068</v>
      </c>
    </row>
    <row r="7" spans="1:3">
      <c r="A7" s="3" t="s">
        <v>439</v>
      </c>
      <c r="B7" s="4" t="n">
        <v>609814</v>
      </c>
    </row>
    <row r="8" spans="1:3">
      <c r="A8" s="3" t="s">
        <v>532</v>
      </c>
      <c r="B8" s="4" t="n">
        <v>561301</v>
      </c>
    </row>
    <row r="9" spans="1:3">
      <c r="A9" s="3" t="s">
        <v>440</v>
      </c>
      <c r="B9" s="4" t="n">
        <v>2782219</v>
      </c>
    </row>
    <row r="10" spans="1:3">
      <c r="A10" s="3" t="s">
        <v>107</v>
      </c>
      <c r="B10" s="6" t="n">
        <v>6317144</v>
      </c>
    </row>
    <row r="11" spans="1:3">
      <c r="A11" s="5" t="s">
        <v>531</v>
      </c>
    </row>
    <row r="12" spans="1:3">
      <c r="A12" s="3" t="s">
        <v>17</v>
      </c>
      <c r="C12" s="6" t="n">
        <v>566783</v>
      </c>
    </row>
    <row r="13" spans="1:3">
      <c r="A13" s="3" t="s">
        <v>436</v>
      </c>
      <c r="C13" s="4" t="n">
        <v>632875</v>
      </c>
    </row>
    <row r="14" spans="1:3">
      <c r="A14" s="3" t="s">
        <v>437</v>
      </c>
      <c r="C14" s="4" t="n">
        <v>631835</v>
      </c>
    </row>
    <row r="15" spans="1:3">
      <c r="A15" s="3" t="s">
        <v>438</v>
      </c>
      <c r="C15" s="4" t="n">
        <v>620684</v>
      </c>
    </row>
    <row r="16" spans="1:3">
      <c r="A16" s="3" t="s">
        <v>439</v>
      </c>
      <c r="C16" s="4" t="n">
        <v>586371</v>
      </c>
    </row>
    <row r="17" spans="1:3">
      <c r="A17" s="3" t="s">
        <v>440</v>
      </c>
      <c r="C17" s="4" t="n">
        <v>3240143</v>
      </c>
    </row>
    <row r="18" spans="1:3">
      <c r="A18" s="3" t="s">
        <v>107</v>
      </c>
      <c r="C18" s="6" t="n">
        <v>62786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198</v>
      </c>
      <c r="D1" s="2" t="s">
        <v>30</v>
      </c>
    </row>
    <row r="2" spans="1:4">
      <c r="A2" s="5" t="s">
        <v>534</v>
      </c>
    </row>
    <row r="3" spans="1:4">
      <c r="A3" s="3" t="s">
        <v>435</v>
      </c>
      <c r="B3" s="6" t="n">
        <v>3865</v>
      </c>
    </row>
    <row r="4" spans="1:4">
      <c r="A4" s="3" t="s">
        <v>436</v>
      </c>
      <c r="B4" s="4" t="n">
        <v>5154</v>
      </c>
    </row>
    <row r="5" spans="1:4">
      <c r="A5" s="3" t="s">
        <v>437</v>
      </c>
      <c r="B5" s="4" t="n">
        <v>5154</v>
      </c>
    </row>
    <row r="6" spans="1:4">
      <c r="A6" s="3" t="s">
        <v>438</v>
      </c>
      <c r="B6" s="4" t="n">
        <v>5154</v>
      </c>
    </row>
    <row r="7" spans="1:4">
      <c r="A7" s="3" t="s">
        <v>439</v>
      </c>
      <c r="B7" s="4" t="n">
        <v>5154</v>
      </c>
    </row>
    <row r="8" spans="1:4">
      <c r="A8" s="3" t="s">
        <v>532</v>
      </c>
      <c r="B8" s="4" t="n">
        <v>5154</v>
      </c>
    </row>
    <row r="9" spans="1:4">
      <c r="A9" s="3" t="s">
        <v>440</v>
      </c>
      <c r="B9" s="4" t="n">
        <v>228465</v>
      </c>
    </row>
    <row r="10" spans="1:4">
      <c r="A10" s="3" t="s">
        <v>107</v>
      </c>
      <c r="B10" s="4" t="n">
        <v>258100</v>
      </c>
    </row>
    <row r="11" spans="1:4">
      <c r="A11" s="3" t="s">
        <v>535</v>
      </c>
      <c r="B11" s="4" t="n">
        <v>-170853</v>
      </c>
    </row>
    <row r="12" spans="1:4">
      <c r="A12" s="3" t="s">
        <v>372</v>
      </c>
      <c r="B12" s="6" t="n">
        <v>87247</v>
      </c>
      <c r="C12" s="6" t="n">
        <v>87409</v>
      </c>
    </row>
    <row r="13" spans="1:4">
      <c r="A13" s="5" t="s">
        <v>534</v>
      </c>
    </row>
    <row r="14" spans="1:4">
      <c r="A14" s="3" t="s">
        <v>17</v>
      </c>
      <c r="D14" s="6" t="n">
        <v>5154</v>
      </c>
    </row>
    <row r="15" spans="1:4">
      <c r="A15" s="3" t="s">
        <v>436</v>
      </c>
      <c r="D15" s="4" t="n">
        <v>5154</v>
      </c>
    </row>
    <row r="16" spans="1:4">
      <c r="A16" s="3" t="s">
        <v>437</v>
      </c>
      <c r="D16" s="4" t="n">
        <v>5154</v>
      </c>
    </row>
    <row r="17" spans="1:4">
      <c r="A17" s="3" t="s">
        <v>438</v>
      </c>
      <c r="D17" s="4" t="n">
        <v>5154</v>
      </c>
    </row>
    <row r="18" spans="1:4">
      <c r="A18" s="3" t="s">
        <v>439</v>
      </c>
      <c r="D18" s="4" t="n">
        <v>5154</v>
      </c>
    </row>
    <row r="19" spans="1:4">
      <c r="A19" s="3" t="s">
        <v>440</v>
      </c>
      <c r="D19" s="4" t="n">
        <v>233619</v>
      </c>
    </row>
    <row r="20" spans="1:4">
      <c r="A20" s="3" t="s">
        <v>107</v>
      </c>
      <c r="D20" s="6" t="n">
        <v>2593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536</v>
      </c>
      <c r="B1" s="2" t="s">
        <v>1</v>
      </c>
      <c r="C1" s="2" t="s">
        <v>412</v>
      </c>
    </row>
    <row r="2" spans="1:4">
      <c r="B2" s="2" t="s">
        <v>537</v>
      </c>
      <c r="C2" s="2" t="s">
        <v>538</v>
      </c>
      <c r="D2" s="2" t="s">
        <v>354</v>
      </c>
    </row>
    <row r="3" spans="1:4">
      <c r="A3" s="5" t="s">
        <v>539</v>
      </c>
    </row>
    <row r="4" spans="1:4">
      <c r="A4" s="3" t="s">
        <v>540</v>
      </c>
      <c r="B4" s="6" t="n">
        <v>1200000</v>
      </c>
    </row>
    <row r="5" spans="1:4">
      <c r="A5" s="3" t="s">
        <v>541</v>
      </c>
      <c r="B5" s="3" t="s">
        <v>542</v>
      </c>
    </row>
    <row r="6" spans="1:4">
      <c r="A6" s="3" t="s">
        <v>371</v>
      </c>
      <c r="B6" s="6" t="n">
        <v>82794</v>
      </c>
      <c r="D6" s="6" t="n">
        <v>82938</v>
      </c>
    </row>
    <row r="7" spans="1:4">
      <c r="A7" s="3" t="s">
        <v>372</v>
      </c>
      <c r="B7" s="6" t="n">
        <v>87247</v>
      </c>
      <c r="D7" s="6" t="n">
        <v>87409</v>
      </c>
    </row>
    <row r="8" spans="1:4">
      <c r="A8" s="3" t="s">
        <v>543</v>
      </c>
      <c r="B8" s="3" t="s">
        <v>544</v>
      </c>
    </row>
    <row r="9" spans="1:4">
      <c r="A9" s="3" t="s">
        <v>545</v>
      </c>
      <c r="B9" s="6" t="n">
        <v>700</v>
      </c>
    </row>
    <row r="10" spans="1:4">
      <c r="A10" s="3" t="s">
        <v>546</v>
      </c>
      <c r="B10" s="3" t="s">
        <v>547</v>
      </c>
      <c r="C10" s="3" t="s">
        <v>547</v>
      </c>
    </row>
    <row r="11" spans="1:4">
      <c r="A11" s="3" t="s">
        <v>548</v>
      </c>
      <c r="B11" s="6" t="n">
        <v>1000</v>
      </c>
      <c r="C11" s="6" t="n">
        <v>1000</v>
      </c>
    </row>
    <row r="12" spans="1:4">
      <c r="A12" s="3" t="s">
        <v>549</v>
      </c>
      <c r="B12" s="3" t="s">
        <v>502</v>
      </c>
      <c r="C12" s="3" t="s">
        <v>502</v>
      </c>
    </row>
    <row r="13" spans="1:4">
      <c r="A13" s="3" t="s">
        <v>550</v>
      </c>
      <c r="B13" s="3" t="s">
        <v>551</v>
      </c>
    </row>
    <row r="14" spans="1:4">
      <c r="A14" s="3" t="s">
        <v>552</v>
      </c>
      <c r="B14" s="3" t="s">
        <v>553</v>
      </c>
      <c r="C14" s="3" t="s">
        <v>553</v>
      </c>
    </row>
    <row r="15" spans="1:4">
      <c r="A15" s="3" t="s">
        <v>554</v>
      </c>
    </row>
    <row r="16" spans="1:4">
      <c r="A16" s="5" t="s">
        <v>539</v>
      </c>
    </row>
    <row r="17" spans="1:4">
      <c r="A17" s="3" t="s">
        <v>555</v>
      </c>
      <c r="B17" s="6" t="n">
        <v>74400</v>
      </c>
    </row>
    <row r="18" spans="1:4">
      <c r="A18" s="3" t="s">
        <v>556</v>
      </c>
    </row>
    <row r="19" spans="1:4">
      <c r="A19" s="5" t="s">
        <v>539</v>
      </c>
    </row>
    <row r="20" spans="1:4">
      <c r="A20" s="3" t="s">
        <v>557</v>
      </c>
      <c r="B20" s="4" t="n">
        <v>3</v>
      </c>
    </row>
    <row r="21" spans="1:4">
      <c r="A21" s="3" t="s">
        <v>558</v>
      </c>
      <c r="C21" s="3" t="s">
        <v>551</v>
      </c>
    </row>
    <row r="22" spans="1:4">
      <c r="A22" s="3" t="s">
        <v>559</v>
      </c>
    </row>
    <row r="23" spans="1:4">
      <c r="A23" s="5" t="s">
        <v>539</v>
      </c>
    </row>
    <row r="24" spans="1:4">
      <c r="A24" s="3" t="s">
        <v>557</v>
      </c>
      <c r="B24" s="4" t="n">
        <v>1</v>
      </c>
    </row>
    <row r="25" spans="1:4">
      <c r="A25" s="3" t="s">
        <v>558</v>
      </c>
      <c r="B25" s="3" t="s">
        <v>5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1</v>
      </c>
      <c r="B1" s="2" t="s">
        <v>1</v>
      </c>
    </row>
    <row r="2" spans="1:4">
      <c r="B2" s="2" t="s">
        <v>2</v>
      </c>
      <c r="C2" s="2" t="s">
        <v>77</v>
      </c>
      <c r="D2" s="2" t="s">
        <v>30</v>
      </c>
    </row>
    <row r="3" spans="1:4">
      <c r="A3" s="5" t="s">
        <v>562</v>
      </c>
    </row>
    <row r="4" spans="1:4">
      <c r="A4" s="3" t="s">
        <v>302</v>
      </c>
      <c r="B4" s="6" t="n">
        <v>1681</v>
      </c>
      <c r="C4" s="6" t="n">
        <v>-404</v>
      </c>
    </row>
    <row r="5" spans="1:4">
      <c r="A5" s="3" t="s">
        <v>563</v>
      </c>
    </row>
    <row r="6" spans="1:4">
      <c r="A6" s="5" t="s">
        <v>564</v>
      </c>
    </row>
    <row r="7" spans="1:4">
      <c r="A7" s="3" t="s">
        <v>565</v>
      </c>
      <c r="B7" s="6" t="n">
        <v>24098</v>
      </c>
      <c r="D7" s="6" t="n">
        <v>217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67</v>
      </c>
    </row>
    <row r="3" spans="1:3">
      <c r="A3" s="5" t="s">
        <v>568</v>
      </c>
    </row>
    <row r="4" spans="1:3">
      <c r="A4" s="3" t="s">
        <v>569</v>
      </c>
      <c r="B4" s="6" t="n">
        <v>259878</v>
      </c>
      <c r="C4" s="6" t="n">
        <v>335531</v>
      </c>
    </row>
    <row r="5" spans="1:3">
      <c r="A5" s="3" t="s">
        <v>570</v>
      </c>
    </row>
    <row r="6" spans="1:3">
      <c r="A6" s="5" t="s">
        <v>568</v>
      </c>
    </row>
    <row r="7" spans="1:3">
      <c r="A7" s="3" t="s">
        <v>569</v>
      </c>
      <c r="B7" s="4" t="n">
        <v>2552883</v>
      </c>
      <c r="C7" s="4" t="n">
        <v>2552070</v>
      </c>
    </row>
    <row r="8" spans="1:3">
      <c r="A8" s="3" t="s">
        <v>571</v>
      </c>
    </row>
    <row r="9" spans="1:3">
      <c r="A9" s="5" t="s">
        <v>568</v>
      </c>
    </row>
    <row r="10" spans="1:3">
      <c r="A10" s="3" t="s">
        <v>569</v>
      </c>
      <c r="B10" s="4" t="n">
        <v>185000</v>
      </c>
      <c r="C10" s="4" t="n">
        <v>45000</v>
      </c>
    </row>
    <row r="11" spans="1:3">
      <c r="A11" s="3" t="s">
        <v>572</v>
      </c>
    </row>
    <row r="12" spans="1:3">
      <c r="A12" s="5" t="s">
        <v>568</v>
      </c>
    </row>
    <row r="13" spans="1:3">
      <c r="A13" s="3" t="s">
        <v>569</v>
      </c>
      <c r="B13" s="4" t="n">
        <v>264029</v>
      </c>
      <c r="C13" s="4" t="n">
        <v>335885</v>
      </c>
    </row>
    <row r="14" spans="1:3">
      <c r="A14" s="3" t="s">
        <v>573</v>
      </c>
    </row>
    <row r="15" spans="1:3">
      <c r="A15" s="5" t="s">
        <v>568</v>
      </c>
    </row>
    <row r="16" spans="1:3">
      <c r="A16" s="3" t="s">
        <v>569</v>
      </c>
      <c r="B16" s="4" t="n">
        <v>2622474</v>
      </c>
      <c r="C16" s="4" t="n">
        <v>2546386</v>
      </c>
    </row>
    <row r="17" spans="1:3">
      <c r="A17" s="3" t="s">
        <v>574</v>
      </c>
    </row>
    <row r="18" spans="1:3">
      <c r="A18" s="5" t="s">
        <v>568</v>
      </c>
    </row>
    <row r="19" spans="1:3">
      <c r="A19" s="3" t="s">
        <v>569</v>
      </c>
      <c r="B19" s="6" t="n">
        <v>185158</v>
      </c>
      <c r="C19" s="6" t="n">
        <v>450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7</v>
      </c>
    </row>
    <row r="3" spans="1:3">
      <c r="A3" s="5" t="s">
        <v>576</v>
      </c>
    </row>
    <row r="4" spans="1:3">
      <c r="A4" s="3" t="s">
        <v>577</v>
      </c>
      <c r="B4" s="6" t="n">
        <v>36903</v>
      </c>
      <c r="C4" s="6" t="n">
        <v>36246</v>
      </c>
    </row>
    <row r="5" spans="1:3">
      <c r="A5" s="3" t="s">
        <v>578</v>
      </c>
      <c r="B5" s="4" t="n">
        <v>-509</v>
      </c>
      <c r="C5" s="4" t="n">
        <v>-471</v>
      </c>
    </row>
    <row r="6" spans="1:3">
      <c r="A6" s="3" t="s">
        <v>579</v>
      </c>
      <c r="B6" s="6" t="n">
        <v>36394</v>
      </c>
      <c r="C6" s="6" t="n">
        <v>35775</v>
      </c>
    </row>
    <row r="7" spans="1:3">
      <c r="A7" s="5" t="s">
        <v>580</v>
      </c>
    </row>
    <row r="8" spans="1:3">
      <c r="A8" s="3" t="s">
        <v>581</v>
      </c>
      <c r="B8" s="4" t="n">
        <v>100901390</v>
      </c>
      <c r="C8" s="4" t="n">
        <v>98744220</v>
      </c>
    </row>
    <row r="9" spans="1:3">
      <c r="A9" s="3" t="s">
        <v>582</v>
      </c>
      <c r="B9" s="4" t="n">
        <v>541789</v>
      </c>
      <c r="C9" s="4" t="n">
        <v>469390</v>
      </c>
    </row>
    <row r="10" spans="1:3">
      <c r="A10" s="3" t="s">
        <v>583</v>
      </c>
      <c r="B10" s="4" t="n">
        <v>101443179</v>
      </c>
      <c r="C10" s="4" t="n">
        <v>99213610</v>
      </c>
    </row>
    <row r="11" spans="1:3">
      <c r="A11" s="5" t="s">
        <v>584</v>
      </c>
    </row>
    <row r="12" spans="1:3">
      <c r="A12" s="3" t="s">
        <v>585</v>
      </c>
      <c r="B12" s="7" t="n">
        <v>0.36</v>
      </c>
      <c r="C12" s="7" t="n">
        <v>0.36</v>
      </c>
    </row>
    <row r="13" spans="1:3">
      <c r="A13" s="5" t="s">
        <v>586</v>
      </c>
    </row>
    <row r="14" spans="1:3">
      <c r="A14" s="3" t="s">
        <v>585</v>
      </c>
      <c r="B14" s="7" t="n">
        <v>0.36</v>
      </c>
      <c r="C14" s="7" t="n">
        <v>0.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4</v>
      </c>
      <c r="B1" s="2" t="s">
        <v>1</v>
      </c>
    </row>
    <row r="2" spans="1:3">
      <c r="B2" s="2" t="s">
        <v>2</v>
      </c>
      <c r="C2" s="2" t="s">
        <v>77</v>
      </c>
    </row>
    <row r="3" spans="1:3">
      <c r="A3" s="5" t="s">
        <v>135</v>
      </c>
    </row>
    <row r="4" spans="1:3">
      <c r="A4" s="3" t="s">
        <v>136</v>
      </c>
      <c r="B4" s="8" t="n">
        <v>0.455</v>
      </c>
      <c r="C4" s="8" t="n">
        <v>0.4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77</v>
      </c>
    </row>
    <row r="3" spans="1:3">
      <c r="A3" s="5" t="s">
        <v>576</v>
      </c>
    </row>
    <row r="4" spans="1:3">
      <c r="A4" s="3" t="s">
        <v>588</v>
      </c>
      <c r="B4" s="6" t="n">
        <v>36903</v>
      </c>
      <c r="C4" s="6" t="n">
        <v>36246</v>
      </c>
    </row>
    <row r="5" spans="1:3">
      <c r="A5" s="3" t="s">
        <v>578</v>
      </c>
      <c r="B5" s="4" t="n">
        <v>-509</v>
      </c>
      <c r="C5" s="4" t="n">
        <v>-471</v>
      </c>
    </row>
    <row r="6" spans="1:3">
      <c r="A6" s="3" t="s">
        <v>579</v>
      </c>
      <c r="B6" s="6" t="n">
        <v>36394</v>
      </c>
      <c r="C6" s="6" t="n">
        <v>35775</v>
      </c>
    </row>
    <row r="7" spans="1:3">
      <c r="A7" s="5" t="s">
        <v>580</v>
      </c>
    </row>
    <row r="8" spans="1:3">
      <c r="A8" s="3" t="s">
        <v>581</v>
      </c>
      <c r="B8" s="4" t="n">
        <v>100901390</v>
      </c>
      <c r="C8" s="4" t="n">
        <v>98744220</v>
      </c>
    </row>
    <row r="9" spans="1:3">
      <c r="A9" s="3" t="s">
        <v>589</v>
      </c>
      <c r="B9" s="4" t="n">
        <v>541789</v>
      </c>
      <c r="C9" s="4" t="n">
        <v>469390</v>
      </c>
    </row>
    <row r="10" spans="1:3">
      <c r="A10" s="3" t="s">
        <v>583</v>
      </c>
      <c r="B10" s="4" t="n">
        <v>101443179</v>
      </c>
      <c r="C10" s="4" t="n">
        <v>99213610</v>
      </c>
    </row>
    <row r="11" spans="1:3">
      <c r="A11" s="5" t="s">
        <v>590</v>
      </c>
    </row>
    <row r="12" spans="1:3">
      <c r="A12" s="3" t="s">
        <v>585</v>
      </c>
      <c r="B12" s="7" t="n">
        <v>0.36</v>
      </c>
      <c r="C12" s="7" t="n">
        <v>0.36</v>
      </c>
    </row>
    <row r="13" spans="1:3">
      <c r="A13" s="5" t="s">
        <v>591</v>
      </c>
    </row>
    <row r="14" spans="1:3">
      <c r="A14" s="3" t="s">
        <v>585</v>
      </c>
      <c r="B14" s="7" t="n">
        <v>0.36</v>
      </c>
      <c r="C14" s="7" t="n">
        <v>0.36</v>
      </c>
    </row>
    <row r="15" spans="1:3">
      <c r="A15" s="3" t="s">
        <v>25</v>
      </c>
    </row>
    <row r="16" spans="1:3">
      <c r="A16" s="5" t="s">
        <v>576</v>
      </c>
    </row>
    <row r="17" spans="1:3">
      <c r="A17" s="3" t="s">
        <v>588</v>
      </c>
      <c r="B17" s="6" t="n">
        <v>37508</v>
      </c>
      <c r="C17" s="6" t="n">
        <v>36893</v>
      </c>
    </row>
    <row r="18" spans="1:3">
      <c r="A18" s="3" t="s">
        <v>578</v>
      </c>
      <c r="B18" s="4" t="n">
        <v>-509</v>
      </c>
      <c r="C18" s="4" t="n">
        <v>-471</v>
      </c>
    </row>
    <row r="19" spans="1:3">
      <c r="A19" s="3" t="s">
        <v>579</v>
      </c>
      <c r="B19" s="6" t="n">
        <v>36999</v>
      </c>
      <c r="C19" s="6" t="n">
        <v>36422</v>
      </c>
    </row>
    <row r="20" spans="1:3">
      <c r="A20" s="5" t="s">
        <v>580</v>
      </c>
    </row>
    <row r="21" spans="1:3">
      <c r="A21" s="3" t="s">
        <v>581</v>
      </c>
      <c r="B21" s="4" t="n">
        <v>102925166</v>
      </c>
      <c r="C21" s="4" t="n">
        <v>100815477</v>
      </c>
    </row>
    <row r="22" spans="1:3">
      <c r="A22" s="3" t="s">
        <v>589</v>
      </c>
      <c r="B22" s="4" t="n">
        <v>541789</v>
      </c>
      <c r="C22" s="4" t="n">
        <v>469390</v>
      </c>
    </row>
    <row r="23" spans="1:3">
      <c r="A23" s="3" t="s">
        <v>583</v>
      </c>
      <c r="B23" s="4" t="n">
        <v>103466955</v>
      </c>
      <c r="C23" s="4" t="n">
        <v>101284867</v>
      </c>
    </row>
    <row r="24" spans="1:3">
      <c r="A24" s="5" t="s">
        <v>590</v>
      </c>
    </row>
    <row r="25" spans="1:3">
      <c r="A25" s="3" t="s">
        <v>585</v>
      </c>
      <c r="B25" s="7" t="n">
        <v>0.36</v>
      </c>
      <c r="C25" s="7" t="n">
        <v>0.36</v>
      </c>
    </row>
    <row r="26" spans="1:3">
      <c r="A26" s="5" t="s">
        <v>591</v>
      </c>
    </row>
    <row r="27" spans="1:3">
      <c r="A27" s="3" t="s">
        <v>585</v>
      </c>
      <c r="B27" s="7" t="n">
        <v>0.36</v>
      </c>
      <c r="C27" s="7" t="n">
        <v>0.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77</v>
      </c>
      <c r="D2" s="2" t="s">
        <v>198</v>
      </c>
    </row>
    <row r="3" spans="1:4">
      <c r="A3" s="5" t="s">
        <v>593</v>
      </c>
    </row>
    <row r="4" spans="1:4">
      <c r="A4" s="3" t="s">
        <v>594</v>
      </c>
      <c r="B4" s="6" t="n">
        <v>4706</v>
      </c>
      <c r="C4" s="6" t="n">
        <v>9699</v>
      </c>
    </row>
    <row r="5" spans="1:4">
      <c r="A5" s="3" t="s">
        <v>595</v>
      </c>
      <c r="B5" s="4" t="n">
        <v>18901</v>
      </c>
      <c r="C5" s="4" t="n">
        <v>13051</v>
      </c>
    </row>
    <row r="6" spans="1:4">
      <c r="A6" s="3" t="s">
        <v>596</v>
      </c>
      <c r="B6" s="4" t="n">
        <v>1220</v>
      </c>
      <c r="C6" s="4" t="n">
        <v>1239</v>
      </c>
    </row>
    <row r="7" spans="1:4">
      <c r="A7" s="5" t="s">
        <v>597</v>
      </c>
    </row>
    <row r="8" spans="1:4">
      <c r="A8" s="3" t="s">
        <v>598</v>
      </c>
      <c r="B8" s="4" t="n">
        <v>87038</v>
      </c>
      <c r="C8" s="4" t="n">
        <v>57155</v>
      </c>
    </row>
    <row r="9" spans="1:4">
      <c r="A9" s="3" t="s">
        <v>599</v>
      </c>
      <c r="B9" s="4" t="n">
        <v>2682</v>
      </c>
      <c r="C9" s="4" t="n">
        <v>2014</v>
      </c>
    </row>
    <row r="10" spans="1:4">
      <c r="A10" s="3" t="s">
        <v>371</v>
      </c>
      <c r="B10" s="4" t="n">
        <v>82794</v>
      </c>
      <c r="D10" s="6" t="n">
        <v>82938</v>
      </c>
    </row>
    <row r="11" spans="1:4">
      <c r="A11" s="3" t="s">
        <v>372</v>
      </c>
      <c r="B11" s="4" t="n">
        <v>87247</v>
      </c>
      <c r="D11" s="6" t="n">
        <v>87409</v>
      </c>
    </row>
    <row r="12" spans="1:4">
      <c r="A12" s="5" t="s">
        <v>600</v>
      </c>
    </row>
    <row r="13" spans="1:4">
      <c r="A13" s="3" t="s">
        <v>601</v>
      </c>
      <c r="B13" s="4" t="n">
        <v>47676</v>
      </c>
      <c r="C13" s="4" t="n">
        <v>43512</v>
      </c>
    </row>
    <row r="14" spans="1:4">
      <c r="A14" s="3" t="s">
        <v>602</v>
      </c>
      <c r="B14" s="6" t="n">
        <v>78</v>
      </c>
      <c r="C14" s="6" t="n">
        <v>2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2</v>
      </c>
      <c r="C1" s="2" t="s">
        <v>30</v>
      </c>
      <c r="D1" s="2" t="s">
        <v>77</v>
      </c>
      <c r="E1" s="2" t="s">
        <v>604</v>
      </c>
    </row>
    <row r="2" spans="1:5">
      <c r="A2" s="5" t="s">
        <v>257</v>
      </c>
    </row>
    <row r="3" spans="1:5">
      <c r="A3" s="3" t="s">
        <v>605</v>
      </c>
      <c r="B3" s="6" t="n">
        <v>49693</v>
      </c>
      <c r="C3" s="6" t="n">
        <v>51604</v>
      </c>
      <c r="D3" s="6" t="n">
        <v>53069</v>
      </c>
      <c r="E3" s="6" t="n">
        <v>57649</v>
      </c>
    </row>
    <row r="4" spans="1:5">
      <c r="A4" s="3" t="s">
        <v>606</v>
      </c>
      <c r="B4" s="4" t="n">
        <v>6300</v>
      </c>
      <c r="C4" s="4" t="n">
        <v>119430</v>
      </c>
      <c r="D4" s="4" t="n">
        <v>0</v>
      </c>
      <c r="E4" s="4" t="n">
        <v>9149</v>
      </c>
    </row>
    <row r="5" spans="1:5">
      <c r="A5" s="3" t="s">
        <v>607</v>
      </c>
      <c r="B5" s="6" t="n">
        <v>55993</v>
      </c>
      <c r="C5" s="6" t="n">
        <v>171034</v>
      </c>
      <c r="D5" s="6" t="n">
        <v>53069</v>
      </c>
      <c r="E5" s="6" t="n">
        <v>667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8</v>
      </c>
      <c r="B1" s="2" t="s">
        <v>1</v>
      </c>
    </row>
    <row r="2" spans="1:4">
      <c r="B2" s="2" t="s">
        <v>2</v>
      </c>
      <c r="C2" s="2" t="s">
        <v>77</v>
      </c>
      <c r="D2" s="2" t="s">
        <v>198</v>
      </c>
    </row>
    <row r="3" spans="1:4">
      <c r="A3" s="5" t="s">
        <v>593</v>
      </c>
    </row>
    <row r="4" spans="1:4">
      <c r="A4" s="3" t="s">
        <v>594</v>
      </c>
      <c r="B4" s="6" t="n">
        <v>4706</v>
      </c>
      <c r="C4" s="6" t="n">
        <v>9699</v>
      </c>
    </row>
    <row r="5" spans="1:4">
      <c r="A5" s="3" t="s">
        <v>595</v>
      </c>
      <c r="B5" s="4" t="n">
        <v>18901</v>
      </c>
      <c r="C5" s="4" t="n">
        <v>13051</v>
      </c>
    </row>
    <row r="6" spans="1:4">
      <c r="A6" s="3" t="s">
        <v>596</v>
      </c>
      <c r="B6" s="4" t="n">
        <v>1220</v>
      </c>
      <c r="C6" s="4" t="n">
        <v>1239</v>
      </c>
    </row>
    <row r="7" spans="1:4">
      <c r="A7" s="5" t="s">
        <v>597</v>
      </c>
    </row>
    <row r="8" spans="1:4">
      <c r="A8" s="3" t="s">
        <v>598</v>
      </c>
      <c r="B8" s="4" t="n">
        <v>87038</v>
      </c>
      <c r="C8" s="4" t="n">
        <v>57155</v>
      </c>
    </row>
    <row r="9" spans="1:4">
      <c r="A9" s="3" t="s">
        <v>599</v>
      </c>
      <c r="B9" s="4" t="n">
        <v>2682</v>
      </c>
      <c r="C9" s="4" t="n">
        <v>2014</v>
      </c>
    </row>
    <row r="10" spans="1:4">
      <c r="A10" s="3" t="s">
        <v>371</v>
      </c>
      <c r="B10" s="4" t="n">
        <v>82794</v>
      </c>
      <c r="D10" s="6" t="n">
        <v>82938</v>
      </c>
    </row>
    <row r="11" spans="1:4">
      <c r="A11" s="3" t="s">
        <v>372</v>
      </c>
      <c r="B11" s="4" t="n">
        <v>87247</v>
      </c>
      <c r="D11" s="4" t="n">
        <v>87409</v>
      </c>
    </row>
    <row r="12" spans="1:4">
      <c r="A12" s="5" t="s">
        <v>600</v>
      </c>
    </row>
    <row r="13" spans="1:4">
      <c r="A13" s="3" t="s">
        <v>609</v>
      </c>
      <c r="B13" s="4" t="n">
        <v>47676</v>
      </c>
      <c r="C13" s="4" t="n">
        <v>43512</v>
      </c>
    </row>
    <row r="14" spans="1:4">
      <c r="A14" s="3" t="s">
        <v>25</v>
      </c>
    </row>
    <row r="15" spans="1:4">
      <c r="A15" s="5" t="s">
        <v>593</v>
      </c>
    </row>
    <row r="16" spans="1:4">
      <c r="A16" s="3" t="s">
        <v>594</v>
      </c>
      <c r="B16" s="4" t="n">
        <v>4706</v>
      </c>
      <c r="C16" s="4" t="n">
        <v>9699</v>
      </c>
    </row>
    <row r="17" spans="1:4">
      <c r="A17" s="3" t="s">
        <v>595</v>
      </c>
      <c r="B17" s="4" t="n">
        <v>18901</v>
      </c>
      <c r="C17" s="4" t="n">
        <v>13051</v>
      </c>
    </row>
    <row r="18" spans="1:4">
      <c r="A18" s="3" t="s">
        <v>596</v>
      </c>
      <c r="B18" s="4" t="n">
        <v>1220</v>
      </c>
      <c r="C18" s="4" t="n">
        <v>1239</v>
      </c>
    </row>
    <row r="19" spans="1:4">
      <c r="A19" s="5" t="s">
        <v>597</v>
      </c>
    </row>
    <row r="20" spans="1:4">
      <c r="A20" s="3" t="s">
        <v>598</v>
      </c>
      <c r="B20" s="4" t="n">
        <v>87038</v>
      </c>
      <c r="C20" s="4" t="n">
        <v>57155</v>
      </c>
    </row>
    <row r="21" spans="1:4">
      <c r="A21" s="3" t="s">
        <v>599</v>
      </c>
      <c r="B21" s="4" t="n">
        <v>2682</v>
      </c>
      <c r="C21" s="4" t="n">
        <v>2014</v>
      </c>
    </row>
    <row r="22" spans="1:4">
      <c r="A22" s="3" t="s">
        <v>371</v>
      </c>
      <c r="B22" s="4" t="n">
        <v>82794</v>
      </c>
      <c r="D22" s="4" t="n">
        <v>82938</v>
      </c>
    </row>
    <row r="23" spans="1:4">
      <c r="A23" s="3" t="s">
        <v>372</v>
      </c>
      <c r="B23" s="4" t="n">
        <v>87247</v>
      </c>
      <c r="D23" s="6" t="n">
        <v>87409</v>
      </c>
    </row>
    <row r="24" spans="1:4">
      <c r="A24" s="5" t="s">
        <v>600</v>
      </c>
    </row>
    <row r="25" spans="1:4">
      <c r="A25" s="3" t="s">
        <v>609</v>
      </c>
      <c r="B25" s="6" t="n">
        <v>47676</v>
      </c>
      <c r="C25" s="6" t="n">
        <v>435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2</v>
      </c>
      <c r="C1" s="2" t="s">
        <v>30</v>
      </c>
      <c r="D1" s="2" t="s">
        <v>77</v>
      </c>
      <c r="E1" s="2" t="s">
        <v>604</v>
      </c>
    </row>
    <row r="2" spans="1:5">
      <c r="A2" s="5" t="s">
        <v>260</v>
      </c>
    </row>
    <row r="3" spans="1:5">
      <c r="A3" s="3" t="s">
        <v>605</v>
      </c>
      <c r="B3" s="6" t="n">
        <v>49693</v>
      </c>
      <c r="C3" s="6" t="n">
        <v>51604</v>
      </c>
      <c r="D3" s="6" t="n">
        <v>53069</v>
      </c>
      <c r="E3" s="6" t="n">
        <v>57649</v>
      </c>
    </row>
    <row r="4" spans="1:5">
      <c r="A4" s="3" t="s">
        <v>606</v>
      </c>
      <c r="B4" s="4" t="n">
        <v>6300</v>
      </c>
      <c r="C4" s="4" t="n">
        <v>119430</v>
      </c>
      <c r="D4" s="4" t="n">
        <v>0</v>
      </c>
      <c r="E4" s="4" t="n">
        <v>9149</v>
      </c>
    </row>
    <row r="5" spans="1:5">
      <c r="A5" s="3" t="s">
        <v>607</v>
      </c>
      <c r="B5" s="4" t="n">
        <v>55993</v>
      </c>
      <c r="C5" s="4" t="n">
        <v>171034</v>
      </c>
      <c r="D5" s="4" t="n">
        <v>53069</v>
      </c>
      <c r="E5" s="4" t="n">
        <v>66798</v>
      </c>
    </row>
    <row r="6" spans="1:5">
      <c r="A6" s="3" t="s">
        <v>25</v>
      </c>
    </row>
    <row r="7" spans="1:5">
      <c r="A7" s="5" t="s">
        <v>260</v>
      </c>
    </row>
    <row r="8" spans="1:5">
      <c r="A8" s="3" t="s">
        <v>605</v>
      </c>
      <c r="B8" s="4" t="n">
        <v>49693</v>
      </c>
      <c r="C8" s="4" t="n">
        <v>51604</v>
      </c>
      <c r="D8" s="4" t="n">
        <v>53069</v>
      </c>
      <c r="E8" s="4" t="n">
        <v>57649</v>
      </c>
    </row>
    <row r="9" spans="1:5">
      <c r="A9" s="3" t="s">
        <v>606</v>
      </c>
      <c r="B9" s="4" t="n">
        <v>6300</v>
      </c>
      <c r="C9" s="4" t="n">
        <v>119430</v>
      </c>
      <c r="D9" s="4" t="n">
        <v>0</v>
      </c>
      <c r="E9" s="4" t="n">
        <v>9149</v>
      </c>
    </row>
    <row r="10" spans="1:5">
      <c r="A10" s="3" t="s">
        <v>607</v>
      </c>
      <c r="B10" s="6" t="n">
        <v>55993</v>
      </c>
      <c r="C10" s="6" t="n">
        <v>171034</v>
      </c>
      <c r="D10" s="6" t="n">
        <v>53069</v>
      </c>
      <c r="E10" s="6" t="n">
        <v>667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611</v>
      </c>
      <c r="B1" s="2" t="s">
        <v>612</v>
      </c>
      <c r="C1" s="2" t="s">
        <v>2</v>
      </c>
      <c r="D1" s="2" t="s">
        <v>77</v>
      </c>
      <c r="E1" s="2" t="s">
        <v>613</v>
      </c>
      <c r="F1" s="2" t="s">
        <v>614</v>
      </c>
      <c r="G1" s="2" t="s">
        <v>30</v>
      </c>
    </row>
    <row r="2" spans="1:7">
      <c r="A2" s="5" t="s">
        <v>615</v>
      </c>
    </row>
    <row r="3" spans="1:7">
      <c r="A3" s="3" t="s">
        <v>616</v>
      </c>
      <c r="C3" s="6" t="n">
        <v>46996</v>
      </c>
      <c r="D3" s="6" t="n">
        <v>43033</v>
      </c>
    </row>
    <row r="4" spans="1:7">
      <c r="A4" s="3" t="s">
        <v>74</v>
      </c>
      <c r="C4" s="4" t="n">
        <v>100967024</v>
      </c>
      <c r="G4" s="4" t="n">
        <v>100746988</v>
      </c>
    </row>
    <row r="5" spans="1:7">
      <c r="A5" s="3" t="s">
        <v>617</v>
      </c>
    </row>
    <row r="6" spans="1:7">
      <c r="A6" s="5" t="s">
        <v>615</v>
      </c>
    </row>
    <row r="7" spans="1:7">
      <c r="A7" s="3" t="s">
        <v>616</v>
      </c>
      <c r="B7" s="6" t="n">
        <v>47600</v>
      </c>
    </row>
    <row r="8" spans="1:7">
      <c r="A8" s="3" t="s">
        <v>618</v>
      </c>
    </row>
    <row r="9" spans="1:7">
      <c r="A9" s="5" t="s">
        <v>615</v>
      </c>
    </row>
    <row r="10" spans="1:7">
      <c r="A10" s="3" t="s">
        <v>74</v>
      </c>
      <c r="F10" s="4" t="n">
        <v>325710</v>
      </c>
    </row>
    <row r="11" spans="1:7">
      <c r="A11" s="3" t="s">
        <v>456</v>
      </c>
      <c r="F11" s="7" t="n">
        <v>76.39</v>
      </c>
    </row>
    <row r="12" spans="1:7">
      <c r="A12" s="3" t="s">
        <v>464</v>
      </c>
      <c r="E12" s="6" t="n">
        <v>37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19</v>
      </c>
      <c r="B1" s="1" t="s">
        <v>620</v>
      </c>
      <c r="C1" s="2" t="s">
        <v>621</v>
      </c>
    </row>
    <row r="2" spans="1:3">
      <c r="A2" s="3" t="s">
        <v>622</v>
      </c>
    </row>
    <row r="3" spans="1:3">
      <c r="A3" s="3" t="s">
        <v>623</v>
      </c>
      <c r="B3" s="3" t="s">
        <v>624</v>
      </c>
      <c r="C3" s="6" t="n">
        <v>-314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7</v>
      </c>
    </row>
    <row r="3" spans="1:3">
      <c r="A3" s="5" t="s">
        <v>138</v>
      </c>
    </row>
    <row r="4" spans="1:3">
      <c r="A4" s="3" t="s">
        <v>116</v>
      </c>
      <c r="B4" s="6" t="n">
        <v>41794</v>
      </c>
      <c r="C4" s="6" t="n">
        <v>40971</v>
      </c>
    </row>
    <row r="5" spans="1:3">
      <c r="A5" s="5" t="s">
        <v>139</v>
      </c>
    </row>
    <row r="6" spans="1:3">
      <c r="A6" s="3" t="s">
        <v>140</v>
      </c>
      <c r="B6" s="4" t="n">
        <v>64971</v>
      </c>
      <c r="C6" s="4" t="n">
        <v>61677</v>
      </c>
    </row>
    <row r="7" spans="1:3">
      <c r="A7" s="3" t="s">
        <v>141</v>
      </c>
      <c r="B7" s="4" t="n">
        <v>1164</v>
      </c>
      <c r="C7" s="4" t="n">
        <v>1038</v>
      </c>
    </row>
    <row r="8" spans="1:3">
      <c r="A8" s="3" t="s">
        <v>142</v>
      </c>
      <c r="B8" s="4" t="n">
        <v>-3543</v>
      </c>
      <c r="C8" s="4" t="n">
        <v>-265</v>
      </c>
    </row>
    <row r="9" spans="1:3">
      <c r="A9" s="3" t="s">
        <v>143</v>
      </c>
      <c r="B9" s="4" t="n">
        <v>7211</v>
      </c>
      <c r="C9" s="4" t="n">
        <v>3598</v>
      </c>
    </row>
    <row r="10" spans="1:3">
      <c r="A10" s="3" t="s">
        <v>144</v>
      </c>
      <c r="B10" s="4" t="n">
        <v>135</v>
      </c>
      <c r="C10" s="4" t="n">
        <v>315</v>
      </c>
    </row>
    <row r="11" spans="1:3">
      <c r="A11" s="3" t="s">
        <v>145</v>
      </c>
      <c r="B11" s="4" t="n">
        <v>-2094</v>
      </c>
      <c r="C11" s="4" t="n">
        <v>-2543</v>
      </c>
    </row>
    <row r="12" spans="1:3">
      <c r="A12" s="3" t="s">
        <v>146</v>
      </c>
      <c r="B12" s="4" t="n">
        <v>-3817</v>
      </c>
      <c r="C12" s="4" t="n">
        <v>-4281</v>
      </c>
    </row>
    <row r="13" spans="1:3">
      <c r="A13" s="3" t="s">
        <v>147</v>
      </c>
      <c r="B13" s="4" t="n">
        <v>-12895</v>
      </c>
      <c r="C13" s="4" t="n">
        <v>-5359</v>
      </c>
    </row>
    <row r="14" spans="1:3">
      <c r="A14" s="3" t="s">
        <v>148</v>
      </c>
      <c r="B14" s="4" t="n">
        <v>144</v>
      </c>
    </row>
    <row r="15" spans="1:3">
      <c r="A15" s="3" t="s">
        <v>149</v>
      </c>
      <c r="B15" s="4" t="n">
        <v>-8382</v>
      </c>
      <c r="C15" s="4" t="n">
        <v>-4640</v>
      </c>
    </row>
    <row r="16" spans="1:3">
      <c r="A16" s="3" t="s">
        <v>150</v>
      </c>
      <c r="B16" s="4" t="n">
        <v>15102</v>
      </c>
      <c r="C16" s="4" t="n">
        <v>3598</v>
      </c>
    </row>
    <row r="17" spans="1:3">
      <c r="A17" s="3" t="s">
        <v>151</v>
      </c>
      <c r="B17" s="4" t="n">
        <v>99790</v>
      </c>
      <c r="C17" s="4" t="n">
        <v>94109</v>
      </c>
    </row>
    <row r="18" spans="1:3">
      <c r="A18" s="5" t="s">
        <v>152</v>
      </c>
    </row>
    <row r="19" spans="1:3">
      <c r="A19" s="3" t="s">
        <v>153</v>
      </c>
      <c r="B19" s="4" t="n">
        <v>-181695</v>
      </c>
      <c r="C19" s="4" t="n">
        <v>-111424</v>
      </c>
    </row>
    <row r="20" spans="1:3">
      <c r="A20" s="3" t="s">
        <v>154</v>
      </c>
      <c r="B20" s="4" t="n">
        <v>-31837</v>
      </c>
      <c r="C20" s="4" t="n">
        <v>-35302</v>
      </c>
    </row>
    <row r="21" spans="1:3">
      <c r="A21" s="3" t="s">
        <v>155</v>
      </c>
      <c r="B21" s="4" t="n">
        <v>0</v>
      </c>
      <c r="C21" s="4" t="n">
        <v>-111029</v>
      </c>
    </row>
    <row r="22" spans="1:3">
      <c r="A22" s="3" t="s">
        <v>156</v>
      </c>
      <c r="B22" s="4" t="n">
        <v>0</v>
      </c>
      <c r="C22" s="4" t="n">
        <v>-5000</v>
      </c>
    </row>
    <row r="23" spans="1:3">
      <c r="A23" s="3" t="s">
        <v>157</v>
      </c>
      <c r="B23" s="4" t="n">
        <v>0</v>
      </c>
      <c r="C23" s="4" t="n">
        <v>15100</v>
      </c>
    </row>
    <row r="24" spans="1:3">
      <c r="A24" s="3" t="s">
        <v>158</v>
      </c>
      <c r="B24" s="4" t="n">
        <v>-213532</v>
      </c>
      <c r="C24" s="4" t="n">
        <v>-247655</v>
      </c>
    </row>
    <row r="25" spans="1:3">
      <c r="A25" s="5" t="s">
        <v>159</v>
      </c>
    </row>
    <row r="26" spans="1:3">
      <c r="A26" s="3" t="s">
        <v>160</v>
      </c>
      <c r="B26" s="4" t="n">
        <v>190000</v>
      </c>
      <c r="C26" s="4" t="n">
        <v>90000</v>
      </c>
    </row>
    <row r="27" spans="1:3">
      <c r="A27" s="3" t="s">
        <v>161</v>
      </c>
      <c r="B27" s="4" t="n">
        <v>-50000</v>
      </c>
      <c r="C27" s="4" t="n">
        <v>-10000</v>
      </c>
    </row>
    <row r="28" spans="1:3">
      <c r="A28" s="3" t="s">
        <v>162</v>
      </c>
      <c r="B28" s="4" t="n">
        <v>0</v>
      </c>
      <c r="C28" s="4" t="n">
        <v>120000</v>
      </c>
    </row>
    <row r="29" spans="1:3">
      <c r="A29" s="3" t="s">
        <v>163</v>
      </c>
      <c r="B29" s="4" t="n">
        <v>-74930</v>
      </c>
      <c r="C29" s="4" t="n">
        <v>-878</v>
      </c>
    </row>
    <row r="30" spans="1:3">
      <c r="A30" s="3" t="s">
        <v>164</v>
      </c>
      <c r="B30" s="4" t="n">
        <v>-942</v>
      </c>
      <c r="C30" s="4" t="n">
        <v>-460</v>
      </c>
    </row>
    <row r="31" spans="1:3">
      <c r="A31" s="3" t="s">
        <v>165</v>
      </c>
      <c r="B31" s="4" t="n">
        <v>-12130</v>
      </c>
      <c r="C31" s="4" t="n">
        <v>-13642</v>
      </c>
    </row>
    <row r="32" spans="1:3">
      <c r="A32" s="3" t="s">
        <v>125</v>
      </c>
      <c r="B32" s="4" t="n">
        <v>-6301</v>
      </c>
      <c r="C32" s="4" t="n">
        <v>-2170</v>
      </c>
    </row>
    <row r="33" spans="1:3">
      <c r="A33" s="3" t="s">
        <v>166</v>
      </c>
      <c r="B33" s="4" t="n">
        <v>-46996</v>
      </c>
      <c r="C33" s="4" t="n">
        <v>-43033</v>
      </c>
    </row>
    <row r="34" spans="1:3">
      <c r="A34" s="3" t="s">
        <v>167</v>
      </c>
      <c r="B34" s="4" t="n">
        <v>-1299</v>
      </c>
      <c r="C34" s="4" t="n">
        <v>139817</v>
      </c>
    </row>
    <row r="35" spans="1:3">
      <c r="A35" s="3" t="s">
        <v>168</v>
      </c>
      <c r="B35" s="4" t="n">
        <v>-115041</v>
      </c>
      <c r="C35" s="4" t="n">
        <v>-13729</v>
      </c>
    </row>
    <row r="36" spans="1:3">
      <c r="A36" s="3" t="s">
        <v>169</v>
      </c>
      <c r="B36" s="4" t="n">
        <v>171034</v>
      </c>
      <c r="C36" s="4" t="n">
        <v>66798</v>
      </c>
    </row>
    <row r="37" spans="1:3">
      <c r="A37" s="3" t="s">
        <v>170</v>
      </c>
      <c r="B37" s="6" t="n">
        <v>55993</v>
      </c>
      <c r="C37" s="6" t="n">
        <v>530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30</v>
      </c>
    </row>
    <row r="2" spans="1:3">
      <c r="A2" s="5" t="s">
        <v>31</v>
      </c>
    </row>
    <row r="3" spans="1:3">
      <c r="A3" s="3" t="s">
        <v>32</v>
      </c>
      <c r="B3" s="6" t="n">
        <v>1184496</v>
      </c>
      <c r="C3" s="6" t="n">
        <v>1160138</v>
      </c>
    </row>
    <row r="4" spans="1:3">
      <c r="A4" s="3" t="s">
        <v>33</v>
      </c>
      <c r="B4" s="4" t="n">
        <v>5300313</v>
      </c>
      <c r="C4" s="4" t="n">
        <v>5207984</v>
      </c>
    </row>
    <row r="5" spans="1:3">
      <c r="A5" s="3" t="s">
        <v>34</v>
      </c>
      <c r="B5" s="4" t="n">
        <v>2131358</v>
      </c>
      <c r="C5" s="4" t="n">
        <v>2058510</v>
      </c>
    </row>
    <row r="6" spans="1:3">
      <c r="A6" s="3" t="s">
        <v>35</v>
      </c>
      <c r="B6" s="4" t="n">
        <v>8616167</v>
      </c>
      <c r="C6" s="4" t="n">
        <v>8426632</v>
      </c>
    </row>
    <row r="7" spans="1:3">
      <c r="A7" s="3" t="s">
        <v>36</v>
      </c>
      <c r="B7" s="4" t="n">
        <v>-1441506</v>
      </c>
      <c r="C7" s="4" t="n">
        <v>-1391368</v>
      </c>
    </row>
    <row r="8" spans="1:3">
      <c r="A8" s="3" t="s">
        <v>37</v>
      </c>
      <c r="B8" s="4" t="n">
        <v>7174661</v>
      </c>
      <c r="C8" s="4" t="n">
        <v>7035264</v>
      </c>
    </row>
    <row r="9" spans="1:3">
      <c r="A9" s="3" t="s">
        <v>38</v>
      </c>
      <c r="B9" s="4" t="n">
        <v>49693</v>
      </c>
      <c r="C9" s="4" t="n">
        <v>51604</v>
      </c>
    </row>
    <row r="10" spans="1:3">
      <c r="A10" s="3" t="s">
        <v>39</v>
      </c>
      <c r="B10" s="4" t="n">
        <v>6300</v>
      </c>
      <c r="C10" s="4" t="n">
        <v>119430</v>
      </c>
    </row>
    <row r="11" spans="1:3">
      <c r="A11" s="3" t="s">
        <v>40</v>
      </c>
      <c r="B11" s="4" t="n">
        <v>24098</v>
      </c>
      <c r="C11" s="4" t="n">
        <v>21779</v>
      </c>
    </row>
    <row r="12" spans="1:3">
      <c r="A12" s="3" t="s">
        <v>172</v>
      </c>
      <c r="B12" s="4" t="n">
        <v>28016</v>
      </c>
      <c r="C12" s="4" t="n">
        <v>20176</v>
      </c>
    </row>
    <row r="13" spans="1:3">
      <c r="A13" s="3" t="s">
        <v>173</v>
      </c>
      <c r="B13" s="4" t="n">
        <v>280756</v>
      </c>
      <c r="C13" s="4" t="n">
        <v>267007</v>
      </c>
    </row>
    <row r="14" spans="1:3">
      <c r="A14" s="3" t="s">
        <v>43</v>
      </c>
      <c r="B14" s="4" t="n">
        <v>187309</v>
      </c>
      <c r="C14" s="4" t="n">
        <v>197574</v>
      </c>
    </row>
    <row r="15" spans="1:3">
      <c r="A15" s="3" t="s">
        <v>44</v>
      </c>
      <c r="B15" s="4" t="n">
        <v>82794</v>
      </c>
    </row>
    <row r="16" spans="1:3">
      <c r="A16" s="3" t="s">
        <v>45</v>
      </c>
      <c r="B16" s="4" t="n">
        <v>50360</v>
      </c>
      <c r="C16" s="4" t="n">
        <v>52873</v>
      </c>
    </row>
    <row r="17" spans="1:3">
      <c r="A17" s="3" t="s">
        <v>46</v>
      </c>
      <c r="B17" s="4" t="n">
        <v>7883987</v>
      </c>
      <c r="C17" s="4" t="n">
        <v>7765707</v>
      </c>
    </row>
    <row r="18" spans="1:3">
      <c r="A18" s="5" t="s">
        <v>47</v>
      </c>
    </row>
    <row r="19" spans="1:3">
      <c r="A19" s="3" t="s">
        <v>48</v>
      </c>
      <c r="B19" s="4" t="n">
        <v>259878</v>
      </c>
      <c r="C19" s="4" t="n">
        <v>335531</v>
      </c>
    </row>
    <row r="20" spans="1:3">
      <c r="A20" s="3" t="s">
        <v>49</v>
      </c>
      <c r="B20" s="4" t="n">
        <v>2552883</v>
      </c>
      <c r="C20" s="4" t="n">
        <v>2552070</v>
      </c>
    </row>
    <row r="21" spans="1:3">
      <c r="A21" s="3" t="s">
        <v>50</v>
      </c>
      <c r="B21" s="4" t="n">
        <v>185000</v>
      </c>
      <c r="C21" s="4" t="n">
        <v>45000</v>
      </c>
    </row>
    <row r="22" spans="1:3">
      <c r="A22" s="3" t="s">
        <v>51</v>
      </c>
      <c r="B22" s="4" t="n">
        <v>373691</v>
      </c>
      <c r="C22" s="4" t="n">
        <v>374415</v>
      </c>
    </row>
    <row r="23" spans="1:3">
      <c r="A23" s="3" t="s">
        <v>52</v>
      </c>
      <c r="B23" s="4" t="n">
        <v>87247</v>
      </c>
    </row>
    <row r="24" spans="1:3">
      <c r="A24" s="3" t="s">
        <v>174</v>
      </c>
      <c r="B24" s="4" t="n">
        <v>47676</v>
      </c>
      <c r="C24" s="4" t="n">
        <v>47559</v>
      </c>
    </row>
    <row r="25" spans="1:3">
      <c r="A25" s="3" t="s">
        <v>54</v>
      </c>
      <c r="B25" s="4" t="n">
        <v>138973</v>
      </c>
      <c r="C25" s="4" t="n">
        <v>149646</v>
      </c>
    </row>
    <row r="26" spans="1:3">
      <c r="A26" s="3" t="s">
        <v>55</v>
      </c>
      <c r="B26" s="4" t="n">
        <v>55457</v>
      </c>
      <c r="C26" s="4" t="n">
        <v>60225</v>
      </c>
    </row>
    <row r="27" spans="1:3">
      <c r="A27" s="3" t="s">
        <v>56</v>
      </c>
      <c r="B27" s="4" t="n">
        <v>3700805</v>
      </c>
      <c r="C27" s="4" t="n">
        <v>3564446</v>
      </c>
    </row>
    <row r="28" spans="1:3">
      <c r="A28" s="3" t="s">
        <v>175</v>
      </c>
      <c r="B28" s="3" t="s">
        <v>58</v>
      </c>
      <c r="C28" s="3" t="s">
        <v>58</v>
      </c>
    </row>
    <row r="29" spans="1:3">
      <c r="A29" s="5" t="s">
        <v>176</v>
      </c>
    </row>
    <row r="30" spans="1:3">
      <c r="A30" s="3" t="s">
        <v>69</v>
      </c>
      <c r="B30" s="4" t="n">
        <v>7883987</v>
      </c>
      <c r="C30" s="4" t="n">
        <v>7765707</v>
      </c>
    </row>
    <row r="31" spans="1:3">
      <c r="A31" s="3" t="s">
        <v>25</v>
      </c>
    </row>
    <row r="32" spans="1:3">
      <c r="A32" s="5" t="s">
        <v>31</v>
      </c>
    </row>
    <row r="33" spans="1:3">
      <c r="A33" s="3" t="s">
        <v>32</v>
      </c>
      <c r="B33" s="4" t="n">
        <v>1184496</v>
      </c>
      <c r="C33" s="4" t="n">
        <v>1160138</v>
      </c>
    </row>
    <row r="34" spans="1:3">
      <c r="A34" s="3" t="s">
        <v>33</v>
      </c>
      <c r="B34" s="4" t="n">
        <v>5300313</v>
      </c>
      <c r="C34" s="4" t="n">
        <v>5207984</v>
      </c>
    </row>
    <row r="35" spans="1:3">
      <c r="A35" s="3" t="s">
        <v>34</v>
      </c>
      <c r="B35" s="4" t="n">
        <v>2131358</v>
      </c>
      <c r="C35" s="4" t="n">
        <v>2058510</v>
      </c>
    </row>
    <row r="36" spans="1:3">
      <c r="A36" s="3" t="s">
        <v>35</v>
      </c>
      <c r="B36" s="4" t="n">
        <v>8616167</v>
      </c>
      <c r="C36" s="4" t="n">
        <v>8426632</v>
      </c>
    </row>
    <row r="37" spans="1:3">
      <c r="A37" s="3" t="s">
        <v>36</v>
      </c>
      <c r="B37" s="4" t="n">
        <v>-1441506</v>
      </c>
      <c r="C37" s="4" t="n">
        <v>-1391368</v>
      </c>
    </row>
    <row r="38" spans="1:3">
      <c r="A38" s="3" t="s">
        <v>37</v>
      </c>
      <c r="B38" s="4" t="n">
        <v>7174661</v>
      </c>
      <c r="C38" s="4" t="n">
        <v>7035264</v>
      </c>
    </row>
    <row r="39" spans="1:3">
      <c r="A39" s="3" t="s">
        <v>38</v>
      </c>
      <c r="B39" s="4" t="n">
        <v>49693</v>
      </c>
      <c r="C39" s="4" t="n">
        <v>51604</v>
      </c>
    </row>
    <row r="40" spans="1:3">
      <c r="A40" s="3" t="s">
        <v>39</v>
      </c>
      <c r="B40" s="4" t="n">
        <v>6300</v>
      </c>
      <c r="C40" s="4" t="n">
        <v>119430</v>
      </c>
    </row>
    <row r="41" spans="1:3">
      <c r="A41" s="3" t="s">
        <v>40</v>
      </c>
      <c r="B41" s="4" t="n">
        <v>24098</v>
      </c>
      <c r="C41" s="4" t="n">
        <v>21779</v>
      </c>
    </row>
    <row r="42" spans="1:3">
      <c r="A42" s="3" t="s">
        <v>172</v>
      </c>
      <c r="B42" s="4" t="n">
        <v>28016</v>
      </c>
      <c r="C42" s="4" t="n">
        <v>20176</v>
      </c>
    </row>
    <row r="43" spans="1:3">
      <c r="A43" s="3" t="s">
        <v>173</v>
      </c>
      <c r="B43" s="4" t="n">
        <v>280756</v>
      </c>
      <c r="C43" s="4" t="n">
        <v>267007</v>
      </c>
    </row>
    <row r="44" spans="1:3">
      <c r="A44" s="3" t="s">
        <v>43</v>
      </c>
      <c r="B44" s="4" t="n">
        <v>187309</v>
      </c>
      <c r="C44" s="4" t="n">
        <v>197574</v>
      </c>
    </row>
    <row r="45" spans="1:3">
      <c r="A45" s="3" t="s">
        <v>44</v>
      </c>
      <c r="B45" s="4" t="n">
        <v>82794</v>
      </c>
    </row>
    <row r="46" spans="1:3">
      <c r="A46" s="3" t="s">
        <v>45</v>
      </c>
      <c r="B46" s="4" t="n">
        <v>50360</v>
      </c>
      <c r="C46" s="4" t="n">
        <v>52873</v>
      </c>
    </row>
    <row r="47" spans="1:3">
      <c r="A47" s="3" t="s">
        <v>46</v>
      </c>
      <c r="B47" s="4" t="n">
        <v>7883987</v>
      </c>
      <c r="C47" s="4" t="n">
        <v>7765707</v>
      </c>
    </row>
    <row r="48" spans="1:3">
      <c r="A48" s="5" t="s">
        <v>47</v>
      </c>
    </row>
    <row r="49" spans="1:3">
      <c r="A49" s="3" t="s">
        <v>48</v>
      </c>
      <c r="B49" s="4" t="n">
        <v>259878</v>
      </c>
      <c r="C49" s="4" t="n">
        <v>335531</v>
      </c>
    </row>
    <row r="50" spans="1:3">
      <c r="A50" s="3" t="s">
        <v>49</v>
      </c>
      <c r="B50" s="4" t="n">
        <v>2552883</v>
      </c>
      <c r="C50" s="4" t="n">
        <v>2552070</v>
      </c>
    </row>
    <row r="51" spans="1:3">
      <c r="A51" s="3" t="s">
        <v>50</v>
      </c>
      <c r="B51" s="4" t="n">
        <v>185000</v>
      </c>
      <c r="C51" s="4" t="n">
        <v>45000</v>
      </c>
    </row>
    <row r="52" spans="1:3">
      <c r="A52" s="3" t="s">
        <v>51</v>
      </c>
      <c r="B52" s="4" t="n">
        <v>373691</v>
      </c>
      <c r="C52" s="4" t="n">
        <v>374415</v>
      </c>
    </row>
    <row r="53" spans="1:3">
      <c r="A53" s="3" t="s">
        <v>52</v>
      </c>
      <c r="B53" s="4" t="n">
        <v>87247</v>
      </c>
    </row>
    <row r="54" spans="1:3">
      <c r="A54" s="3" t="s">
        <v>174</v>
      </c>
      <c r="B54" s="4" t="n">
        <v>47676</v>
      </c>
      <c r="C54" s="4" t="n">
        <v>47559</v>
      </c>
    </row>
    <row r="55" spans="1:3">
      <c r="A55" s="3" t="s">
        <v>54</v>
      </c>
      <c r="B55" s="4" t="n">
        <v>138973</v>
      </c>
      <c r="C55" s="4" t="n">
        <v>149646</v>
      </c>
    </row>
    <row r="56" spans="1:3">
      <c r="A56" s="3" t="s">
        <v>55</v>
      </c>
      <c r="B56" s="4" t="n">
        <v>55457</v>
      </c>
      <c r="C56" s="4" t="n">
        <v>60225</v>
      </c>
    </row>
    <row r="57" spans="1:3">
      <c r="A57" s="3" t="s">
        <v>56</v>
      </c>
      <c r="B57" s="4" t="n">
        <v>3700805</v>
      </c>
      <c r="C57" s="4" t="n">
        <v>3564446</v>
      </c>
    </row>
    <row r="58" spans="1:3">
      <c r="A58" s="3" t="s">
        <v>175</v>
      </c>
      <c r="B58" s="3" t="s">
        <v>58</v>
      </c>
      <c r="C58" s="3" t="s">
        <v>58</v>
      </c>
    </row>
    <row r="59" spans="1:3">
      <c r="A59" s="5" t="s">
        <v>176</v>
      </c>
    </row>
    <row r="60" spans="1:3">
      <c r="A60" s="3" t="s">
        <v>177</v>
      </c>
      <c r="B60" s="4" t="n">
        <v>3987644</v>
      </c>
      <c r="C60" s="4" t="n">
        <v>4003700</v>
      </c>
    </row>
    <row r="61" spans="1:3">
      <c r="A61" s="3" t="s">
        <v>178</v>
      </c>
      <c r="B61" s="4" t="n">
        <v>195538</v>
      </c>
      <c r="C61" s="4" t="n">
        <v>197561</v>
      </c>
    </row>
    <row r="62" spans="1:3">
      <c r="A62" s="3" t="s">
        <v>179</v>
      </c>
      <c r="B62" s="4" t="n">
        <v>4183182</v>
      </c>
      <c r="C62" s="4" t="n">
        <v>4201261</v>
      </c>
    </row>
    <row r="63" spans="1:3">
      <c r="A63" s="3" t="s">
        <v>69</v>
      </c>
      <c r="B63" s="6" t="n">
        <v>7883987</v>
      </c>
      <c r="C63" s="6" t="n">
        <v>77657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30</v>
      </c>
    </row>
    <row r="2" spans="1:3">
      <c r="A2" s="3" t="s">
        <v>181</v>
      </c>
      <c r="B2" s="4" t="n">
        <v>100967024</v>
      </c>
      <c r="C2" s="4" t="n">
        <v>100746988</v>
      </c>
    </row>
    <row r="3" spans="1:3">
      <c r="A3" s="3" t="s">
        <v>182</v>
      </c>
      <c r="B3" s="4" t="n">
        <v>100967024</v>
      </c>
      <c r="C3" s="4" t="n">
        <v>100746988</v>
      </c>
    </row>
    <row r="4" spans="1:3">
      <c r="A4" s="3" t="s">
        <v>183</v>
      </c>
      <c r="B4" s="4" t="n">
        <v>2023287</v>
      </c>
      <c r="C4" s="4" t="n">
        <v>2025287</v>
      </c>
    </row>
    <row r="5" spans="1:3">
      <c r="A5" s="3" t="s">
        <v>184</v>
      </c>
      <c r="B5" s="4" t="n">
        <v>2023287</v>
      </c>
      <c r="C5" s="4" t="n">
        <v>202528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56:25Z</dcterms:created>
  <dcterms:modified xmlns:dcterms="http://purl.org/dc/terms/" xmlns:xsi="http://www.w3.org/2001/XMLSchema-instance" xsi:type="dcterms:W3CDTF">2019-05-07T16:56:25Z</dcterms:modified>
</cp:coreProperties>
</file>